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1. Summary of Significant Accou" sheetId="7" state="visible" r:id="rId7"/>
    <sheet xmlns:r="http://schemas.openxmlformats.org/officeDocument/2006/relationships" name="2. Property and Equipment" sheetId="8" state="visible" r:id="rId8"/>
    <sheet xmlns:r="http://schemas.openxmlformats.org/officeDocument/2006/relationships" name="3. Trademarks" sheetId="9" state="visible" r:id="rId9"/>
    <sheet xmlns:r="http://schemas.openxmlformats.org/officeDocument/2006/relationships" name="4. Line of Credit" sheetId="10" state="visible" r:id="rId10"/>
    <sheet xmlns:r="http://schemas.openxmlformats.org/officeDocument/2006/relationships" name="5. Notes Payable" sheetId="11" state="visible" r:id="rId11"/>
    <sheet xmlns:r="http://schemas.openxmlformats.org/officeDocument/2006/relationships" name="6. Accrued Expenses" sheetId="12" state="visible" r:id="rId12"/>
    <sheet xmlns:r="http://schemas.openxmlformats.org/officeDocument/2006/relationships" name="7. Income Taxes" sheetId="13" state="visible" r:id="rId13"/>
    <sheet xmlns:r="http://schemas.openxmlformats.org/officeDocument/2006/relationships" name="8. Commitments, Contingencies a" sheetId="14" state="visible" r:id="rId14"/>
    <sheet xmlns:r="http://schemas.openxmlformats.org/officeDocument/2006/relationships" name="9. Business Acquisitions" sheetId="15" state="visible" r:id="rId15"/>
    <sheet xmlns:r="http://schemas.openxmlformats.org/officeDocument/2006/relationships" name="10. Stockholders' Equity" sheetId="16" state="visible" r:id="rId16"/>
    <sheet xmlns:r="http://schemas.openxmlformats.org/officeDocument/2006/relationships" name="11. Stock Option Plan" sheetId="17" state="visible" r:id="rId17"/>
    <sheet xmlns:r="http://schemas.openxmlformats.org/officeDocument/2006/relationships" name="12. Related Party Transactions" sheetId="18" state="visible" r:id="rId18"/>
    <sheet xmlns:r="http://schemas.openxmlformats.org/officeDocument/2006/relationships" name="1. Summary of Significant Acc19" sheetId="19" state="visible" r:id="rId19"/>
    <sheet xmlns:r="http://schemas.openxmlformats.org/officeDocument/2006/relationships" name="2. Property and Equipment (Tabl" sheetId="20" state="visible" r:id="rId20"/>
    <sheet xmlns:r="http://schemas.openxmlformats.org/officeDocument/2006/relationships" name="3. Trademarks (Tables)" sheetId="21" state="visible" r:id="rId21"/>
    <sheet xmlns:r="http://schemas.openxmlformats.org/officeDocument/2006/relationships" name="6. Accrued Expenses (Tables)" sheetId="22" state="visible" r:id="rId22"/>
    <sheet xmlns:r="http://schemas.openxmlformats.org/officeDocument/2006/relationships" name="7. Income Taxes (Tables)" sheetId="23" state="visible" r:id="rId23"/>
    <sheet xmlns:r="http://schemas.openxmlformats.org/officeDocument/2006/relationships" name="8. Commitments, Contingencies24" sheetId="24" state="visible" r:id="rId24"/>
    <sheet xmlns:r="http://schemas.openxmlformats.org/officeDocument/2006/relationships" name="9. Business Acquisitions (Table" sheetId="25" state="visible" r:id="rId25"/>
    <sheet xmlns:r="http://schemas.openxmlformats.org/officeDocument/2006/relationships" name="11. Stock Option Plan (Tables)" sheetId="26" state="visible" r:id="rId26"/>
    <sheet xmlns:r="http://schemas.openxmlformats.org/officeDocument/2006/relationships" name="1. Summary of Significant Acc27" sheetId="27" state="visible" r:id="rId27"/>
    <sheet xmlns:r="http://schemas.openxmlformats.org/officeDocument/2006/relationships" name="2. Property and Equipment (Deta" sheetId="28" state="visible" r:id="rId28"/>
    <sheet xmlns:r="http://schemas.openxmlformats.org/officeDocument/2006/relationships" name="2. Property and Equipment (De29" sheetId="29" state="visible" r:id="rId29"/>
    <sheet xmlns:r="http://schemas.openxmlformats.org/officeDocument/2006/relationships" name="3. Trademarks (Details)" sheetId="30" state="visible" r:id="rId30"/>
    <sheet xmlns:r="http://schemas.openxmlformats.org/officeDocument/2006/relationships" name="4. Line of Credit (Details Narr" sheetId="31" state="visible" r:id="rId31"/>
    <sheet xmlns:r="http://schemas.openxmlformats.org/officeDocument/2006/relationships" name="5. Notes Payable (Details Narra" sheetId="32" state="visible" r:id="rId32"/>
    <sheet xmlns:r="http://schemas.openxmlformats.org/officeDocument/2006/relationships" name="6. Accrued Expenses (Details)" sheetId="33" state="visible" r:id="rId33"/>
    <sheet xmlns:r="http://schemas.openxmlformats.org/officeDocument/2006/relationships" name="7. Income Taxes (Details - Defe" sheetId="34" state="visible" r:id="rId34"/>
    <sheet xmlns:r="http://schemas.openxmlformats.org/officeDocument/2006/relationships" name="7. Income Taxes (Details Narrat" sheetId="35" state="visible" r:id="rId35"/>
    <sheet xmlns:r="http://schemas.openxmlformats.org/officeDocument/2006/relationships" name="8. Commitments, Contingencies36" sheetId="36" state="visible" r:id="rId36"/>
    <sheet xmlns:r="http://schemas.openxmlformats.org/officeDocument/2006/relationships" name="8. Commitments, Contingencies37" sheetId="37" state="visible" r:id="rId37"/>
    <sheet xmlns:r="http://schemas.openxmlformats.org/officeDocument/2006/relationships" name="9. Business Acquisitions (Detai" sheetId="38" state="visible" r:id="rId38"/>
    <sheet xmlns:r="http://schemas.openxmlformats.org/officeDocument/2006/relationships" name="10. Stockholders' Equity (Detai" sheetId="39" state="visible" r:id="rId39"/>
    <sheet xmlns:r="http://schemas.openxmlformats.org/officeDocument/2006/relationships" name="11. Stock Option Plan (Details)" sheetId="40" state="visible" r:id="rId40"/>
    <sheet xmlns:r="http://schemas.openxmlformats.org/officeDocument/2006/relationships" name="11. Stock Option Plan (Details " sheetId="41" state="visible" r:id="rId41"/>
    <sheet xmlns:r="http://schemas.openxmlformats.org/officeDocument/2006/relationships" name="12. Related Party Transactions " sheetId="42" state="visible" r:id="rId42"/>
  </sheets>
  <definedNames/>
  <calcPr calcId="124519" fullCalcOnLoad="1"/>
</workbook>
</file>

<file path=xl/sharedStrings.xml><?xml version="1.0" encoding="utf-8"?>
<sst xmlns="http://schemas.openxmlformats.org/spreadsheetml/2006/main" uniqueCount="400">
  <si>
    <t>Document and Entity Information - shares</t>
  </si>
  <si>
    <t>6 Months Ended</t>
  </si>
  <si>
    <t>Mar. 31, 2017</t>
  </si>
  <si>
    <t>May 12, 2017</t>
  </si>
  <si>
    <t>Document And Entity Information</t>
  </si>
  <si>
    <t>Entity Registrant Name</t>
  </si>
  <si>
    <t>Financial Gravity Companies, Inc.</t>
  </si>
  <si>
    <t>Entity Central Index Key</t>
  </si>
  <si>
    <t>Document Type</t>
  </si>
  <si>
    <t>10-Q</t>
  </si>
  <si>
    <t>Document Period End Date</t>
  </si>
  <si>
    <t>Mar. 31,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Sep. 30, 2016</t>
  </si>
  <si>
    <t>CURRENT ASSETS</t>
  </si>
  <si>
    <t>Cash and cash equivalents</t>
  </si>
  <si>
    <t>Trade accounts receivable</t>
  </si>
  <si>
    <t>Accounts receivable - related party</t>
  </si>
  <si>
    <t>Prepaid expenses</t>
  </si>
  <si>
    <t>Total current assets</t>
  </si>
  <si>
    <t>OTHER ASSETS</t>
  </si>
  <si>
    <t>Property and equipment, net</t>
  </si>
  <si>
    <t>Investment</t>
  </si>
  <si>
    <t>Customer relationships, net</t>
  </si>
  <si>
    <t>Proprietary content, net</t>
  </si>
  <si>
    <t>Trade name</t>
  </si>
  <si>
    <t>Non-compete agreements, net</t>
  </si>
  <si>
    <t>Trademarks</t>
  </si>
  <si>
    <t>Goodwill</t>
  </si>
  <si>
    <t>Total assets</t>
  </si>
  <si>
    <t>CURRENT LIABILITIES</t>
  </si>
  <si>
    <t>Accounts payable - trade</t>
  </si>
  <si>
    <t>Accrued expenses</t>
  </si>
  <si>
    <t>Deferred revenue</t>
  </si>
  <si>
    <t>Line of credit</t>
  </si>
  <si>
    <t>Notes payable</t>
  </si>
  <si>
    <t>Pre-merger payables</t>
  </si>
  <si>
    <t>Total current liabilities</t>
  </si>
  <si>
    <t>STOCKHOLDERS' EQUITY</t>
  </si>
  <si>
    <t>Common stock - 300,000,000 shares authorized; $0.001 par value</t>
  </si>
  <si>
    <t>Additional paid-in capital</t>
  </si>
  <si>
    <t>Accumulated deficit</t>
  </si>
  <si>
    <t>Total stockholders' equity</t>
  </si>
  <si>
    <t>Liabilities and Stockholders Equity</t>
  </si>
  <si>
    <t>Consolidated Balance Sheets (Unaudited) (Parenthetical) - $ / shares</t>
  </si>
  <si>
    <t>Statement of Financial Position [Abstract]</t>
  </si>
  <si>
    <t>Common stock, shares authorized</t>
  </si>
  <si>
    <t>Common stock par value</t>
  </si>
  <si>
    <t>$ .001</t>
  </si>
  <si>
    <t>Consolidated Statements of Operations (Unaudited) - USD ($)</t>
  </si>
  <si>
    <t>3 Months Ended</t>
  </si>
  <si>
    <t>Mar. 31, 2016</t>
  </si>
  <si>
    <t>REVENUE</t>
  </si>
  <si>
    <t>Investment management fees</t>
  </si>
  <si>
    <t>Service income</t>
  </si>
  <si>
    <t>Commissions</t>
  </si>
  <si>
    <t>Rental income</t>
  </si>
  <si>
    <t>Total revenue</t>
  </si>
  <si>
    <t>OPERATING EXPENSES</t>
  </si>
  <si>
    <t>Cost of services</t>
  </si>
  <si>
    <t>Professional services</t>
  </si>
  <si>
    <t>Depreciation and amortization</t>
  </si>
  <si>
    <t>General and administrative</t>
  </si>
  <si>
    <t>Management fees - related party</t>
  </si>
  <si>
    <t>Marketing</t>
  </si>
  <si>
    <t>Salaries and wages</t>
  </si>
  <si>
    <t>Total operating expenses</t>
  </si>
  <si>
    <t>Net operating loss</t>
  </si>
  <si>
    <t>OTHER INCOME (EXPENSE)</t>
  </si>
  <si>
    <t>Other income</t>
  </si>
  <si>
    <t>Interest expense</t>
  </si>
  <si>
    <t>Total other (expense) income</t>
  </si>
  <si>
    <t>NET LOSS</t>
  </si>
  <si>
    <t>LOSSES PER SHARE - Basic and Diluted</t>
  </si>
  <si>
    <t>$ (.01)</t>
  </si>
  <si>
    <t>$ (.03)</t>
  </si>
  <si>
    <t>Consolidated Statements of Cash Flows (Unaudited) - USD ($)</t>
  </si>
  <si>
    <t>CASH FLOWS FROM OPERATING ACTIVITIES</t>
  </si>
  <si>
    <t>Net loss</t>
  </si>
  <si>
    <t>Adjustments to reconcile net loss to net cash used in operating activities</t>
  </si>
  <si>
    <t>Write off of fixed assets</t>
  </si>
  <si>
    <t>Services provided to relieve accounts receivable - other</t>
  </si>
  <si>
    <t>Changes in operating assets and liabilities, net of effects of purchase of subsidiaries</t>
  </si>
  <si>
    <t>Accounts payable - related party</t>
  </si>
  <si>
    <t>Net cash used in operating activities</t>
  </si>
  <si>
    <t>CASH FLOWS FROM INVESTING ACTIVITIES</t>
  </si>
  <si>
    <t>Cash paid on purchase of property and equipment</t>
  </si>
  <si>
    <t>Cash paid for purchase of subsidiary</t>
  </si>
  <si>
    <t>Deposit for future acquisition</t>
  </si>
  <si>
    <t>Purchases of trademarks</t>
  </si>
  <si>
    <t>Net cash (used in) provided by investing activities</t>
  </si>
  <si>
    <t>CASH FLOWS FROM FINANCING ACTIVITIES</t>
  </si>
  <si>
    <t>Proceeds from notes payable</t>
  </si>
  <si>
    <t>Payments on note payable</t>
  </si>
  <si>
    <t>Payments on line of credit</t>
  </si>
  <si>
    <t>Proceeds from the sale of common stock</t>
  </si>
  <si>
    <t>Net cash provided by financing activities</t>
  </si>
  <si>
    <t>TOTAL INCREASE (DECREASE) IN CASH AND CASH EQUIVALENTS</t>
  </si>
  <si>
    <t>CASH AND CASH EQUIVALENTS AT BEGINNING OF PERIOD</t>
  </si>
  <si>
    <t>CASH AND CASH EQUIVALENTS AT END OF PERIOD</t>
  </si>
  <si>
    <t>Supplemental disclosures of cash flow information:</t>
  </si>
  <si>
    <t>Interest</t>
  </si>
  <si>
    <t>Taxes</t>
  </si>
  <si>
    <t>Non-cash activities:</t>
  </si>
  <si>
    <t>Common stock issued upon acquisition of: Tax Coach Software, LLC (Note 9)</t>
  </si>
  <si>
    <t>Net assets (liabilities) assumed for purchase of: Tax Coach Software, LLC (Note 9)</t>
  </si>
  <si>
    <t>Settlement of payables owed by legacy Pacific Oil Company Stockholders</t>
  </si>
  <si>
    <t>Nature of Business</t>
  </si>
  <si>
    <t>Organization, Consolidation and Presentation of Financial Statements [Abstract]</t>
  </si>
  <si>
    <t>Financial Gravity
Companies, Inc. and Subsidiaries (“the Company”) is located in Allen, Texas. The wholly-owned subsidiaries of the
organization include: Financial Gravity Holdings, Inc., Financial Gravity Operations, Inc., Financial Gravity Tax, Inc., Financial
Gravity Wealth, Inc., Cloud9 Holdings Company, Financial Gravity Business, LLC, Financial Gravity Ventures, LLC., SASH Corporation
(doing business as Metro Data Processing) and Tax Coach Software, LLC. On September
30, 2016, Financial Gravity Holdings entered into a reverse merger transaction with Pacific Oil Company (the “Merger”).
Pacific Oil Company was incorporated in Nevada on December 5, 2005 as Kat Racing, Inc. On January 4, 2013, the Articles of Incorporation
were amended to change the name of the Company to Prairie West Oil &amp; Gas, Ltd. On July 26, 2013, the Articles of Incorporation
were amended to change the name of the company to Pacific Oil Company. On October 31, 2016, following the Merger, the Articles
of Incorporation were amended to change the name of the Company to Financial Gravity Companies, Inc. On the effective date of
the Merger, the business of Financial Gravity Holdings became the only business of Pacific Oil Company (currently named Financial
Gravity Companies, Inc.). Financial Gravity
Holdings is now a subsidiary of the Company. Financial Gravity Holdings, Inc. (“FGH”) was established on September
29, 2014 to engage in the acquisition and integration of financial and other businesses which will deliver a wide range of accounting,
tax planning and management services to high net worth individuals and businesses in the Dallas/Fort Worth region, with further
expansion into other markets in accordance with its long-term growth rate and strategic business plan. Financial Gravity
Operations, Inc. (“FGO”) was established as a wholly-owned subsidiary of FGH in Texas on September 29, 2014. FGO did
not have any activity through September 30, 2014. Activity commenced in 2015 for FGO related to the management of operational
expenses for the shared services of the subsidiaries. Financial Gravity
Business, LLC. (“FGB”) formerly Cloud9b2b, LLC (“Cloud9 B2B”) was acquired by Cloud9 Holdings Company
effective December 31, 2014 and provides business consulting services to Small Business Owners that identify ways to leverage
a business’ current assets (people, platforms and processes) and reduce exposure to risk, both short-term and long-term,
while simplifying the business and increasing profitability. Financial Gravity
Ventures, LLC. (“FGV”) formerly Cloud9 Accelerator, LLC was acquired by Cloud9 Holdings Company effective December
31, 2014 and holds acquired companies and business assets until they are integrated into the main stream Financial Gravity business
structure. FGV does not have any financial activity through March 31, 2017. Effective January
1, 2015, Cloud9 assigned 100% of the membership interest in Cloud9 Accelerator, LLC and Cloud9b2b, to FGO. Financial Gravity
Tax, Inc. (“FG Tax”) formerly Business Legacy, Inc., (“BLI”) was acquired by FGO for no cost effective
January 1, 2015 and is located in Allen, Texas. BLI is a bookkeeping, tax planning, tax preparation, and payroll service provider
to small companies and individuals. Financial Gravity
Wealth, Inc. (“FG Wealth”) formerly Pollock Advisory Group, Inc., (“PAG”) was acquired by FGO for no cost
effective January 1, 2015 and is a registered investment advisor, located in Allen, Texas. PAG provides asset management services. SASH Corporation,
an Oklahoma corporation doing business as Metro Data Processing (“MDP”) was acquired August 12, 2015. The purchase
was made by Cloud9Accelerator, LLC. MDP is located in Tulsa, Oklahoma, and provides payroll services, software, and support solutions
to business owners. Tax Coach Software,
LLC, an Ohio limited liability company (“TCS”), was acquired effective October 1, 2015. The purchase was made by FGH.
Located in Cincinnati, Ohio, TCS provides three primary services including monthly subscriptions to the “Tax Coach”
software system, coaching and email marketing services.</t>
  </si>
  <si>
    <t>1. Summary of Significant Accounting Policies</t>
  </si>
  <si>
    <t>Accounting Policies [Abstract]</t>
  </si>
  <si>
    <t>Summary of Significant Accounting Policies</t>
  </si>
  <si>
    <t>A summary of
the significant accounting polices consistently applied in the preparation of the accompanying consolidated financial statement
in accordance with accounting principles generally accepted in the United States of America (“GAAP”) is as follows. Basis of Consolidation The consolidated
financial statements include the accounts of FGH, FGO, Cloud9 (from the date of acquisition), including Cloud9b2b and Cloud9 Accelerator,
LLC, PAG (from the date of acquisition), BLI (from the date of acquisition), TCS (from the date of acquisition), and MDP (from
the date of acquisition), (collectively referred to as “the Company”). All significant intercompany accounts and transactions
have been eliminated on consolidation. 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 Trade Accounts Receivable Trade accounts
receivable are carried at the invoiced amount less an estimate made for doubtful accounts based on management’s review of
outstanding balances. The collectability of the Company’s accounts receivable is reviewed on an ongoing basis, using historical
payment trends and a review of specific accounts. Accounts receivable are written off after all reasonable collection efforts
have been exhausted and when management determines the amounts to be uncollectible. Recoveries of receivables previously written
off are recorded when received. There was no allowance for doubtful accounts recorded as of March 31, 2017 and September 30, 2016. In the normal
course of business, the Company may extend credit to its customers, on an unsecured basis, substantially all of whom are located
in the United States of America. The Company does not believe that it is exposed to any significant risk of loss on accounts receivable. Prepaid Expenses Prepaid expenses
consist of expenses the Company has paid for prior to the service or good being provided. These prepaid expenses will be recorded
as expense at the time the service has been provided. Property and Equipment Property and
equipment are stated at cost, less accumulated depreciation. Depreciation is provided in amounts sufficient to relate the cost
of depreciable assets to earnings over their estimated service lives by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 Property and
equipment operated under material leases which transfer substantially all benefits and risks associated with the assets to the
Company are capitalized. An asset and liability equal to the present or fair value, if appropriate, of minimum payments over the
term of the leases are recorded. Amortization of the asset is computed using the straight-line method. Expenses associated with
all other leases (operating leases) are charged to income as incurred. Customer Relationships The customer
relationships acquired as part of the TCS purchase have been recognized in the accompanying consolidated balance sheets at $44,900,
the value attributed to such relationships on the date of the purchase (see Note 9). The customer relationships are being amortized
on a straight-line basis over a four-year estimated life. During each of the three and six months ended March 31, 2017 and 2016,
the Company recorded amortization expense of $2,806 and $5,612, respectively, on this intangible asset, which is included in depreciation
and amortization expense in the accompanying consolidated statements of operations. Accumulated amortization at March 31, 2017
was $16,837 and $11,225 at September 30, 2016. Proprietary
Content The proprietary
content acquired as a part of the TCS purchase has been recognized in the accompanying consolidated balance sheets at $525,100,
the value attributed to such content on the date of the purchase (see Note 9). The proprietary content is being amortized on a
straight-line basis over an eight-year estimated life. During each of the three and six months ended March 31, 2017 and 2016,
the Company recorded amortization expense of $16,410 and $32,820, respectively, on this intangible asset, which is included in
depreciation and amortization expense in the accompanying consolidated statements of operations. Accumulated amortization at March
31, 2017 was $98,456 and $65,637 at September 30, 2016. Trade Name The trade name
acquired as a part of the TCS purchase has been recognized in the accompanying consolidated balance sheets at $69,300, the value
attributed to such name on the date of the purchase (see Note 9). Management has determined that the trade name has an indefinite
life and does not consider the value of the trade name recorded in the accompanying consolidated balance sheet to be impaired
as of March 31, 2017. Prospect List The prospect
list acquired as a part of the TCS purchase has been recognized in the accompanying consolidated balance sheets at $53,800, the
value attributed to such list on the date of the purchase (see Note 9). The prospect list is being amortized on a straight-line
basis over a one-year estimated life. During the year ended September 30, 2016, the Company recorded the full amortization expense
of $53,800 on this intangible asset, which is included in depreciation and amortization expense in the accompanying consolidated
statements of operations. Accumulated amortization at September 30, 2016 was $53,800. Non-compete
Agreements Non-compete agreements
entered into as a part of the TCS purchase have been recognized in the accompanying consolidated balance sheets at $26,300, the
value attributed to such agreements on the date of the purchase (see Note 9). The non-compete agreements are being amortized on
a straight-line basis over the five-year term of the non-compete clause of the agreement. During each of the three and six months
ended March 31, 2017 and 2016, the Company recorded amortization expense of $1,315 and $2,630, respectively, on this intangible
asset, which is included in depreciation and amortization expense in the accompanying consolidated statements of operations. Accumulated
amortization at March 31, 2017 was $7,890 and $5,260 at September 30, 2016. Trademarks The Company accounts
for trademarks in accordance with GAAP and accordingly, trademarks are stated at cost. Trademarks with indefinite lives are not
amortized but are tested for impairment at least annually. Management has determined that the trademarks have an indefinite life
and do not consider the value of trademarks recorded in the accompanying consolidated balance sheet to be impaired as of March
31, 2017. Goodwill Goodwill represents
the excess of the value of the purchase price and related costs over the identifiable assets from business acquisitions. The Company
conducts an annual impairment assessment, at the reporting unit level, of its recorded goodwill. The Company assesses qualitative
factors in order to determine whether it is more likely than not that the fair value of a reporting unit is less than its carrying
amount. The qualitative factors evaluated by the Company include: macro-economic conditions of the local business environment,
overall financial performance, and other entity specific factors as deemed appropriate. If, through this qualitative assessment,
the conclusion is made that it is more likely than not that a reporting unit’s fair value is less than its carrying amount,
a two-step impairment test is performed. Management determined, by assessing the qualitative factors, that it is more likely than
not that the fair value of the reporting unit is greater than its carrying value. Management does not consider the value of goodwill
recorded for TCS in the accompanying consolidated balance sheet to be impaired as of March 31, 2017, and September 30, 2016. However,
goodwill attributed to Cloud9 and MDP was deemed to be impaired during the year ended September 30, 2016 as the assumptions for
what those entities would be used for at acquisition had significantly changed and the valuation of those entities during the
year did not support the goodwill at acquisition. The fair values
of the assets acquired and liabilities assumed were determined primarily using the income approach, which determines the fair
value for the asset based on the present value of cash flows projected to be generated by the asset. Projected cash flows are
discounted at a rate of return that reflects the relative risk of achieving the cash flow and the time value of money. The fair
value of relationships were determined by projecting expected cash flows and subtracting the portion of the cash flow derived
by the relevant contributory assets. The accompanying
consolidated balance sheets, consolidated statements of operations, changes in stockholders’ equity and cash flows include
the results of operations of the acquired subsidiaries from the date of acquisition. Income Taxes The Company accounts
for Federal and state income taxes pursuant to GAAP, which requires an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ASC”)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as no accrued interest
or penalties as of March 31, 2017 and September 30, 2016. From time to
time,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4 are still subject for examination by taxing
authorities. Losses Per
Share Basic earnings
per common share is computed by dividing net losses available to common stockholders by the weighted average number of common
shares outstanding for the reporting period. Average number of common shares were 34,886,089 and 34,438,494 for the three months
ended March 31, 2017 and 2016, respectively. Average number of common shares were 35,137,625 and 33,208,763 for the six months
ended March 31, 2017 and 2016, respectively. For the three
and six months ended March 31, 2017 and 2016, approximately 2,203,813 and 2,420,396 common stock options and warrants, respectively,
were not added to the diluted average shares because inclusion of such shares would be antidilutive. Revenue Recognition FG Wealth generates
investment management fees for services provided by the Company. Investment management fees include fees earned from assets under
management by providing professional services to manage client investments. FG Tax and MDP
generate service income from consulting and other professional services performed. Commission revenue
is derived from the sale of annuities and premiums on life insurance policies held by third parties. The revenue is recognized
at the time the policy is issued. Revenue represents
gross billings less discounts, and is calculated net of sales taxes, as applicable. Amounts invoiced for work not yet completed
are shown as deferred revenue in the accompanying consolidated balance sheets. Tax Coach Software
has 3 types of services that are charged and collected on a month to month subscription basis (Tax Coach basic membership, All-Stars
coaching, and Wire Service weekly broadcast email). None of these programs come with a long-term commitment or contract,
and there is no up-front payment beyond the monthly subscription fee. Cancellations are processed within the month requested
and memberships are closed at the end of the period for which the most recent payment was made. Members are not entitled
to refunds for unused memberships. Advertising Advertising costs
are charged to operations when incurred. Advertising and marketing expense was $74,591 and $75,964 for the three months ended
March 31, 2017 and 2016, respectively; and $176,469 and $191,464 for the six months ended March 31, 2017 and 2016, respectively. Stock-Based
Compensation The Company recognizes
the fair value of the stock-based compensation awards as wages in the accompanying statements of operations on a straight-line
basis over the vesting period based on the Black-Scholes option pricing model based on a risk free rate from 0.97% in 2016 and
1.15% in 2017, dividend yield of 0%, expected life of 2 years and volatility of 1.00. Use of Estimates The preparation
of the consolidated financial statements in conformity with GAAP requires management to make estimates and assumptions that affect
the reported assets and liabilities and disclosure of contingent assets and liabilities at the date of the consolidated financial
statements and reported amounts of revenues and expenses during the reporting period. Actual results could differ from these estimates. Going Concern The accompanying
consolidated financial statements have been prepared assuming that the Company will continue as a going concern, which contemplates
the Company will need to manage additional asset units under contract and/or additional financing to fully implement its business
plan, including continued growth and establishment of a stronger brand. The Company is
actively seeking growth of its service offerings, both organically and via new client relationships. Management, in the ordinary
course of business, is trying to raise additional capital through sales of common stock as well as seeking financing via equity
or debt, or both from third parties. There are no assurances that additional financing will be available on favorable terms, or
at all. If additional financing is not available, the Company will need to reduce, defer or cancel development programs, planned
initiatives and overhead expenditures. The failure to adequately fund its capital requirements could have a material adverse effect
on the Company’s business, financial condition and results of operations. Moreover, the sale of additional equity securities
to raise financing will result in additional dilution to the Company’s stockholders, and incurring additional indebtedness
could involve an increased debt service cash obligation, the imposition of covenants that restrict the Company’s operations
or the Company’s ability to perform on its current debt service requirements. The consolidated financial statements do not
include any adjustments that might be necessary if the Company is unable to continue as a going concern. Future Accounting
Pronouncements In November 2015,
the FASB issued ASU No. 2015-17, Income Taxes (Topic 740): Balance Sheet Classification of Deferred Taxes, part of the FASB’s
simplification initiative. ASU 2015-17 requires companies to classify deferred tax liabilities and assets as noncurrent. ASU 2015-17
is effective for fiscal years beginning after December 15, 2018. The Company does not expect any significant financial impact
to the financial statements upon adoption of this standard. In February 2016,
the FASB issued ASU Update No. 2016-02 Leases (Topic 842).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new ASU will require both types of leases to be recognized on the balance sheet. ASU 2016-02 is effective for the
years beginning after December 15, 2018 and for all periods presented. Early application of the amendments in this ASU is permitted.
The Company does not expect any significant financial impact to the financial statements upon adoption of this standard. In March 2016,
the FASB issued ASU Update No. 2016-07, Investments – Equity Method and Joint Ventures (Topic 323). The amendments in this
Update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ASU 2016-07 is effective for the years beginning after December 15, 2016. Early application of the amendments
in this ASU is permitted. The Company does not expect any significant financial impact to the financial statements upon adoption
of this standard. In March 2016,
the FASB issued ASU Update No. 2016-08, Revenue From Contracts with Customers (Topic 606). The amendments in this Update are intended
to improve the operability and understandability of the implementation guidance on principal versus agent considerations by clarifying
the criteria in determining a principal versus agent relationship.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The new guidance is effective for annual reporting
periods beginning after December 15, 2017, including interim periods within that reporting period. Early application is permitted
for annual reporting periods beginning after December 15, 2016, including interim periods within that reporting period. We are
currently evaluating what impact adoption of this guidance will have on our financial position, results of operations, cash flows
and disclosures. The Company does not expect any significant financial impact to the financial statements upon adoption of this
standard. In March 2016,
the FASB issued ASU Update No. 2016-09, Compensation – Stock Compensation (Topic 718). The amendments in this Update are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The Company has yet to do a full analysis
on the impact this will have but will do during the next fiscal year.</t>
  </si>
  <si>
    <t>2. Property and Equipment</t>
  </si>
  <si>
    <t>Property, Plant and Equipment [Abstract]</t>
  </si>
  <si>
    <t>Property and Equipment</t>
  </si>
  <si>
    <t>Property and equipment consist of
the following at March 31, 2017 and September 30, 2016:
Estimated March 31, September 30,
Furniture and fixtures 5 years $ 8,371 $ 6,994
Internally developed software 10 years 152,000 152,000
160,371 158,994
Less accumulated depreciation and amortization 25,514 17,914
$ 134,857 $ 141,080 Depreciation expense was $3,800 during
each of the three months ended March 31, 2017 and 2016, respectively; and $7,600 during each of the six months ended March 31,
2017 and 2016.</t>
  </si>
  <si>
    <t>3. Trademarks</t>
  </si>
  <si>
    <t>Goodwill and Intangible Assets Disclosure [Abstract]</t>
  </si>
  <si>
    <t xml:space="preserve">Trademarks consist of the following:
Trademarks at September 30, 2015 $ 20,174
Trademarks purchased at cost 2,418
Trademarks at September 30, 2016 22,592
Trademarks purchased at cost 50
Trademarks at March 31, 2017 $ 22,642 </t>
  </si>
  <si>
    <t>4. Line of Credit</t>
  </si>
  <si>
    <t>Debt Disclosure [Abstract]</t>
  </si>
  <si>
    <t>Line of Credit</t>
  </si>
  <si>
    <t>The Company has
a revolving line of credit with Wells Fargo Bank, N.A. in the amount of $55,000. Amounts drawn under this line of credit are due
on demand, and monthly interest and principal payments are required. The interest rate on the line of credit is 7.5%. This line
of credit is collateralized by the personal guarantee of the majority stockholder. Line of credit balance was $18,620 and $19,732
at March 31, 2017 and September 30, 2016, respectively.</t>
  </si>
  <si>
    <t>5. Notes Payable</t>
  </si>
  <si>
    <t>Notes Payable</t>
  </si>
  <si>
    <t>With the acquisition
of Tax Coach Software, LLC, the Company also acquired a promissory note payable to The Huntington National Bank. The note permits
maximum borrowings of $100,000. Interest is paid monthly at prime plus 1.25% and the balance is due on demand. The facility matures
in February 2018, is collateralized by substantially all assets of Tax Coach Software, LLC, and is secured by a personal guarantee
from Keith VandeStadt, a significant stockholder of the Company. The balance outstanding under this note payable was $92,798 and
$93,397 at March 31, 2017 and September 30, 2016, respectively. The Company entered
into a Business Loan and Security Agreement to Small Business Financial Solutions, LLC, on October 28, 2016 in the amount of $100,000.
The transaction is structured as an advance against assets. The lender has a security interest in all collateral of the Company,
and outstanding under this note payable was $66,932 and $0 at March 31 2017, and September 30, 2016, respectively.</t>
  </si>
  <si>
    <t>6. Accrued Expenses</t>
  </si>
  <si>
    <t>Payables and Accruals [Abstract]</t>
  </si>
  <si>
    <t>Accrued Expenses</t>
  </si>
  <si>
    <t xml:space="preserve">Accrued expenses
consist of the following at March 31, 2017 and September 30, 2016:
March 31, September 30,
Accrued payroll $ 25,816 $ 44,327
Accrued operating expenses 73,979 59,077
Deferred rent 250 250
$ 100,045 $ 103,654 </t>
  </si>
  <si>
    <t>7. Income Taxes</t>
  </si>
  <si>
    <t>Income Tax Disclosure [Abstract]</t>
  </si>
  <si>
    <t>Income Taxes</t>
  </si>
  <si>
    <t xml:space="preserve">For the three
and six months ended March 31, 2017 and 2016, the effective tax rate of 0% varies from the U.S. federal statutory rate primarily
due to state income taxes, net losses, certain nondeductible expenses and an increase in the valuation allowance associated with
the net operating loss carryforwards. Our deferred tax assets related to net operating loss carryforwards remain fully reserved
due to uncertainty of utilization of those assets. A deferred tax
liability or asset is determined based on the difference between the financial statement and tax bases of assets and liabilities
as measured by the enacted tax rates which will be in effect when these differences reverse. Deferred tax expense or benefit in
the accompanying consolidated statements of operations are the result of changes in the assets and liabilities for deferred taxes.
The measurement of deferred tax assets is reduced, if necessary, by the amount for any tax benefits that, based on available evidence,
are not expected to be realized. Income tax expense is the current tax payable or refundable for the year plus or minus the net
change in the deferred tax assets and liabilities. Deferred income taxes of the Company arise from the temporary differences between
financial statement and income tax recognition of NOL carry-forwards. The deferred
tax assets and liabilities in the accompanying consolidated balance sheets include the following components at March 31, 2017
and September 30, 2016:
March 31, September 30,
Net non-current deferred tax assets:
Net operating loss carry-forward $ 1,198,482 $ 924,304
Net non-current deferred tax liabilities:
Intangible assets 11,957 109,471
Net 1,186,525 814,833
Less valuation allowance (1,186,525 ) (814,833 )
Net deferred taxes $ – $ – </t>
  </si>
  <si>
    <t>8. Commitments, Contingencies and Concentrations</t>
  </si>
  <si>
    <t>Commitments and Contingencies Disclosure [Abstract]</t>
  </si>
  <si>
    <t>Commitments, Contingencies and Concentrations</t>
  </si>
  <si>
    <t>Leases The Company conducts
operations from leased premises. Some of these leases provide for payment of taxes, insurance, utilities and maintenance. The
Company also leases certain equipment under operating leases. Total rent expense for the three months ended March 31, 2017 and
2016 was $22,887 and $19,481, respectively; and $45,088 and $39,717 for the six months ended March 31, 2017 and 2016, respectively.
Rent expense is recorded on a straight-line basis over the term of the lease. The difference between rental expense and rental
payments is recorded as deferred rent within accrued expenses in the accompanying consolidated balance sheets. Management expects
that in the normal course of business, leases will be renewed or replaced by other leases. Future minimum
rental obligations as of March 31, 2017 are as follows:
2017 $ 34,200
2018 68,400
2019 5,700
$ 108,300 Contingencies Pacific Oil Company
has outstanding payables that the previous owners are in process of liquidating. These liabilities have been recorded but are
expected to be settled by the previous owners. However, shares of the Company are being held in escrow to cover the chance that
these liabilities will ultimately have to be settled by the Company. Legal Proceedings From time to
time, we are a party to or otherwise involved in legal proceedings, claims and other legal matters, arising in the ordinary course
of our business or otherwise. A subsidiary of the Company is currently involved in one legal proceeding, the outcome of which
will not be material to our ability to operate or market our services, our consolidated financial position, results of operations
or cash flows.</t>
  </si>
  <si>
    <t>9. Business Acquisitions</t>
  </si>
  <si>
    <t>Business Combinations [Abstract]</t>
  </si>
  <si>
    <t>Business Acquisitions</t>
  </si>
  <si>
    <t>Business Acquisition
– Tax Coach Software, Inc. Effective October
1, 2015, the Company completed the acquisition of Tax Coach Software, LLC, an Ohio limited liability company (“Tax Coach
Software”). The purchase was made by Financial Gravity Holdings, Inc. Under the terms of the acquisition, the Company acquired
100% of Tax Coach Software’s membership interests, for shares of common stock of the Company. The total number of shares
of common stock issued to the owners of Tax Coach Software was 6,000,000 shares (as amended), at par value of $0.00001 per share,
in exchange for 100% of the membership interests of Tax Coach Software. Goodwill, as a result of this acquisition, is not deductible
for tax purposes. Certificates
representing the shares of common stock which served as the purchase price, were required to be deposited in escrow as of the
effective date of the acquisition. As part of the purchase agreement documentation, the Sellers maintained the right to unwind
the transaction under certain conditions as described. The Sellers also retained all rights as shareholders while shares were
held in escrow, including the right to vote. Under the escrow agreement, if the average daily closing price of the shares for
any continuous 10-day trading period equals or exceeds $1.00 during the thirty-six months following October 28, 2015, the Company
had the right to cause the shares deposited in escrow to be distributed to the Sellers, terminating any right to unwind the transaction.
If the shares did not trade as to provide a closing price during the thirty-six months following October 28, 2015 or if the average
daily closing price of the shares for any continuous 10-day trading period failed to equal or exceed $1.00 during the thirty-six
months following October 28, 2015, then no later than five days following the conclusion of the thirty-six month period, the Sellers
would have the right to unwind the acquisition of Tax Coach Software by the Company and the Company would immediately transfer
the ownership of Tax Coach Software back to the Sellers in exchange for the return of common stock issued during the acquisition.
The closing price was defined as the last closing trade price for the shares on an electronic bulletin board as reported by Bloomberg
or on the NASDAQ Capital Market or the highest bid price as reported on “pink sheets” by Pink Sheets LLC (formerly
the National Quotation Bureau, Inc.). If listed for trading on the American or New York Stock Exchange during the thirty-six months
following October 28, 2015 it will be deemed to meet the $1.00 benchmark. On November 11,
2016, the parties to the escrow agreement agreed (in a Company Distribution Notice) that the average daily closing price of the
shares had exceeded the $1.00 threshold and accordingly, the shares were released from escrow and the right to unwind the Tax
Coach Software acquisition transaction terminated. Three employment
agreements were entered into as a condition to the acquisition. Each agreement has an effective date as of November 1, 2015 and
is effective for a period of three years. Two employment agreements include a base salary of $42,000 per year, per employee. These
same two agreements, include a bonus that is calculated, for each employee, as the sum of 40% of the gross profit of Tax Coach
Software for all revenues that exceed $850,000 and are less than $950,000 and 20% of the gross profit of Tax Coach Software for
all revenues earned in excess of $950,000. One employment agreement includes a base salary of $60,000 per year. This same agreement,
includes a bonus that is calculated as the sum of 20% of the gross profit of Tax Coach Software for all revenues that exceed $850,000
and are less than $950,000 and 10% of the gross profit of Tax Coach Software for all revenues earned in excess of $950,000. Gross
profit is determined in accordance with generally acceptable accounting principles, net of other amounts paid under employment
and consulting agreements. The agreements also include certain termination and non-compete clauses. Compensation during the month
of October 2015 to be paid to the three employees totals an aggregate amount of $49,150. In addition to
the referenced employment agreements, three consulting agreements were entered into as a condition to the acquisition. Two agreements
require certain services at a fixed fee of $17,000 per month, per agreement, commencing on November 1, 2015 with a 90-day termination
clause. One agreement requires certain services at a fixed fee of $3,500 per month, commencing on November 1, 2015 with a 90-day
termination clause. $444,650 in professional fees were paid under these three agreements in the year ended September 30, 2016. Tax Coach Software,
located in Cincinnati, Ohio, provides three primary services including monthly subscription revenue from the “Tax Coach”
software system, coaching revenue and email marketing services for customers. The transaction resulted in a fair
value of the acquisition of $1,094,702 as follows:
Common stock
issued in stock exchange at a value of $0.25 per share (as amended) $ 1,500,020
Additional paid in capital for the escrow agreement
provision 404,600
Total value of the goodwill generated on acquisition 1,904,620
Intangible assets acquired (719,400 )
Net tangible assets acquired (90,518 )
Total assets acquired (809,918 )
Total fair value of acquisition $ 1,094,702 The intangible
assets were as follows:
Customer relationships $ 44,900
Proprietary content 525,100
Trade name 69,300
Prospect list 53,800
Non-compete agreements 26,300
Total intangible assets $ 719,400 The tangible assets acquired and liabilities
assumed were as follows:
Assets acquired:
Cash $ 57,025
Accounts receivable 15,476
Accounts receivable - other 5,408
Internally developed software 152,000
Total tangible assets 229,909
Liabilities assumed:
Accrued expenses 69,485
Note payable 69,906
Total liabilities 139,391
Net acquired assets $ 90,518 The primary asset
acquired from Tax Coach Software is the proprietary content which includes a comprehensive platform of tax planning strategies
including marketing and instructional guides. TCS will provide the Company with expertise in areas of service which expand beyond
the Company’s current service areas. The Company believes they will also be able to leverage the use of the proprietary
content in maximizing the benefits of consulting with customers. The acquisition of this entity increases the additional services
the Company can provide to high net worth individuals and business in accordance with its strategic business plan.</t>
  </si>
  <si>
    <t>10. Stockholders' Equity</t>
  </si>
  <si>
    <t>Stockholders' Equity</t>
  </si>
  <si>
    <t>Common Stock The Company is
authorized to issue up to 300,000,000 shares of common stock, par value $0.001 per share. Preferred
Stock The Company does
not have a preferred stock authorization in its articles of incorporation. Financial Gravity
Holdings, a subsidiary of the Company, has authorized the issuance of up to 10,000,000 shares of preferred stock, by action of
the Board of Directors. The preferred stock authorization has not been formalized via the filing of an amendment to the certificate
of formation of Financial Gravity Holdings. The rights and obligations of the preferred stock are as determined by the Board of
Directors at the time of issuance. For each of the
Company and Financial Gravity Holdings, its subsidiary, no preferred shares are issued or outstanding as of March 31, 2017 and
September 30, 2016, respectively. Warrants As part of the
sale of common shares starting October 2016, the Company granted to investors who invest at value of $100,000 or above common
stock purchase warrants (the “Warrants”). In the quarter ended December 31, 2016 there were three individual investments
of $100,000 for which the Company issued warrants for the purchase of 75,000 shares of common stock of the Company at an exercise
price of $1.25 per share for a 1-year term and an additional 75,000 shares of common stock of the Company at an exercise price
of $1.50 for a 2-year term. In the quarter ended March 31, 2017 there were two individual investments of at least $100,000 for
which the Company issued warrants for the purchase of 50,000 shares of common stock of the Company at an exercise price of $1.25
per share for a 1-year term and an additional 50,000 shares of common stock of the Company at an exercise price of $1.50 for a
2-year term. The Company follows
the provisions of ASC 815, “Derivatives and Hedging”. ASC 815 requires freestanding contracts that are settled in
a company’s own stock to be designated as an equity instrument, assets or liability. Under the provisions of ASC 815, a
contract designated as an asset or liability must be initially recorded and carried at fair value until the contract meets the
requirements for classification as equity, until the contract is exercised or until the contract expires. However, the Company
determined that these warrants should be accounted for as equity and as such no determination of fair value was necessary. Private Placement
Memorandum, Financial Gravity Holdings On October 31,
2014, Financial Gravity issued a private placement memorandum (“PPM”) for stock purchases of up to 2,000,000 shares
of common stock at a cost of $1.00 and a par value of $0.00001, with a minimum purchase level of $50,000 per investor. The subscription
period initially expired June 30, 2015, however, the Board of Directors extended the offering period indefinitely, and increased
the number of shares authorized for sale under the PPM incrementally to accommodate additional investor interest. During the years
ended September 30, 2016 and 2015, 785,000 shares and 5,625,000 shares, respectively, were issued under the PPM for $535,000 and
$1,875,000 of additional paid-in capital at September 30, 2016 and 2015, respectively. Additional
Common Stock Issuances, Financial Gravity Holdings During the year
ended September 30, 2016, one of the founding members of Financial Gravity Holdings forfeited 2,926,294 common shares, in addition
to the issuance of shares sold under the PPM and common shares issued in connection with the Tax Coach Software, LLC acquisition. During the three
and six months ended March 31, 2017, Financial Gravity Holdings has sold 275,000 and 625,000, respectively, shares of common stock
for $275,000 and $625,000, respectively. Stock Split,
Financial Gravity Holdings Effective October
20, 2015, Financial Gravity Holdings declared a three for one stock split of its common stock. Upon the stock split, every one
share of common stock issued and outstanding was automatically reclassified and converted into three shares of common stock. The
common stock retained a par value of $0.00001 per share.</t>
  </si>
  <si>
    <t>11. Stock Option Plan</t>
  </si>
  <si>
    <t>Disclosure of Compensation Related Costs, Share-based Payments [Abstract]</t>
  </si>
  <si>
    <t>Stock Option Plan</t>
  </si>
  <si>
    <t>Effective February
27, 2015, the Company established the 2015 Stock Option Plan (the “Plan”). The Board of Directors of the Company has
the authority and discretion to grant stock options. The maximum number of shares of stock that may be issued pursuant to the
exercise of options under the Plan is 9,000,000. Eligible individuals include any employee of the Company or any director, consultant,
or other person providing services to the Company. The expiration date and exercise price are as established by the Board of Directors
of the Company. No option may be issued under the Plan after February 27, 2017. Effective November
22, 2016, the Company established the 2016 Stock Option Plan (the “2016 Plan”). The Board of Directors of the Company
has the authority and discretion to grant stock options. The maximum number of shares of stock that may be issued pursuant to
the exercise of options under the 2016 Plan is 20,000,000. Eligible individuals include any employee of the Company or any director,
consultant, or other person providing services to the Company. The expiration date and exercise price are as established by the
Board of Directors of the Company. No option may be issued under the Plan after ten years from the date of adoption of the 2016
Plan.
Shares Value of Weighted Weighted
Outstanding - September 30, 2015 1,500,996 $ 7,359 $ 0.33
Granted 1,024,400 $ 19,677 1.00 105 months
Exercised – – – –
Canceled or expired 325,050 $ 4,907 0.33 –
Outstanding - September 30, 2016 2,200,346 $ 22,129 0.64 103 months
Granted 12,000 $ 11,532 0.04 117 months
Exercised – –
Canceled or expired – –
Outstanding - December 31, 2016 2,212,346 $ 33,661
Exercisable - December 31, 2016 2,200,346 0.64 100 months
Granted 37,600 $ – 1.19 119 months
Exercised – – –
Canceled or expired – – –
Outstanding - March 31, 2017 2,249,946 $ –
Exercisable - March 31, 2017 2,203,813 0.64 103 months All outstanding
stock options at September 30, 2016 became immediately vested upon the completion of the reverse merger with Pacific Oil Company.
Total compensation expense of $22,129 for these options was included in salaries and wages in the year ended September 30, 2016. There were 37,600
stock options granted from the 2016 stock option plan in the three months ended March 31, 2017. The unamortized value of these
stock options is $0. There were 12,000 stock options granted from the 2016 stock option plan in the three months ended December
31, 2016. The unamortized value of these stock options is $11,532 at March 31, 2017.</t>
  </si>
  <si>
    <t>12. Related Party Transactions</t>
  </si>
  <si>
    <t>Related Party Transactions [Abstract]</t>
  </si>
  <si>
    <t>Related Party Transactions</t>
  </si>
  <si>
    <t>Accounts receivable
due from the majority stockholder of the entity, included in accounts receivable – related party in the accompanying consolidated
balance sheets was $4,506 and $4,506 as of March 31, 2017 and September 30, 2016, respectively. Management fees
paid to the majority stockholder of the entity, included as management fees - related party in the accompanying consolidated statement
of operations were $50,000 and $50,000 for the three months ended March 31, 2017, and 2016, respectively; and $103,000 and $113,333
for the six months ended March 31, 2017, and 2016, respectively. A board member
who is also a stockholder provided services to the Company. Expenses for these services totaled $15,000 and $15,000 for the three
months ended March 31, 2017, and 2016, respectively; and $30,000 and $30,000 for the six months ended March 31, 2017, and 2016,
respectively, and were included as general and administrative expenses in the accompanying consolidated statement of operations. Included in professional
fees were consulting fees paid to a related party as a condition to the TCS acquisition. Two agreements require certain services
at a fixed fee of $16,500 per month, per agreement, commencing on November 1, 2015 with a 90-day termination clause. One agreement
requires certain services at a fixed fee of $3,500 per month, commencing on November 1, 2015 with a 90-day termination clause.
$109,500 in professional fees were paid under these 3 agreements for each of the three months ended March 31, 2017 and March 31,
2016, respectively. $225,600 in professional fees were paid under these 3 agreements for each of the three months ended March
31, 2017 and March 31, 2016, respectively.</t>
  </si>
  <si>
    <t>1. Summary of Significant Accounting Policies (Policies)</t>
  </si>
  <si>
    <t>Basis of Consolidation</t>
  </si>
  <si>
    <t>Basis of Consolidation The consolidated
financial statements include the accounts of FGH, FGO, Cloud9 (from the date of acquisition), including Cloud9b2b and Cloud9 Accelerator,
LLC, PAG (from the date of acquisition), BLI (from the date of acquisition), TCS (from the date of acquisition), and MDP (from
the date of acquisition), (collectively referred to as “the Company”). All significant intercompany accounts and transactions
have been eliminated on consolidation.</t>
  </si>
  <si>
    <t>Cash and Cash Equivalents</t>
  </si>
  <si>
    <t>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t>
  </si>
  <si>
    <t>Trade Accounts Receivable</t>
  </si>
  <si>
    <t>Trade Accounts Receivable Trade accounts
receivable are carried at the invoiced amount less an estimate made for doubtful accounts based on management’s review of
outstanding balances. The collectability of the Company’s accounts receivable is reviewed on an ongoing basis, using historical
payment trends and a review of specific accounts. Accounts receivable are written off after all reasonable collection efforts
have been exhausted and when management determines the amounts to be uncollectible. Recoveries of receivables previously written
off are recorded when received. There was no allowance for doubtful accounts recorded as of March 31, 2017 and September 30, 2016. In the normal
course of business, the Company may extend credit to its customers, on an unsecured basis, substantially all of whom are located
in the United States of America. The Company does not believe that it is exposed to any significant risk of loss on accounts receivable.</t>
  </si>
  <si>
    <t>Prepaid Expenses</t>
  </si>
  <si>
    <t>Prepaid Expenses Prepaid expenses
consist of expenses the Company has paid for prior to the service or good being provided. These prepaid expenses will be recorded
as expense at the time the service has been provided.</t>
  </si>
  <si>
    <t>Property and Equipment Property and
equipment are stated at cost, less accumulated depreciation. Depreciation is provided in amounts sufficient to relate the cost
of depreciable assets to earnings over their estimated service lives by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 Property and
equipment operated under material leases which transfer substantially all benefits and risks associated with the assets to the
Company are capitalized. An asset and liability equal to the present or fair value, if appropriate, of minimum payments over the
term of the leases are recorded. Amortization of the asset is computed using the straight-line method. Expenses associated with
all other leases (operating leases) are charged to income as incurred.</t>
  </si>
  <si>
    <t>Customer Relationships</t>
  </si>
  <si>
    <t>Customer Relationships The customer
relationships acquired as part of the TCS purchase have been recognized in the accompanying consolidated balance sheets at $44,900,
the value attributed to such relationships on the date of the purchase (see Note 9). The customer relationships are being amortized
on a straight-line basis over a four-year estimated life. During each of the three and six months ended March 31, 2017 and 2016,
the Company recorded amortization expense of $2,806 and $5,612, respectively, on this intangible asset, which is included in depreciation
and amortization expense in the accompanying consolidated statements of operations. Accumulated amortization at March 31, 2017
was $16,837 and $11,225 at September 30, 2016.</t>
  </si>
  <si>
    <t>Proprietary Content</t>
  </si>
  <si>
    <t>Proprietary
Content The proprietary
content acquired as a part of the TCS purchase has been recognized in the accompanying consolidated balance sheets at $525,100,
the value attributed to such content on the date of the purchase (see Note 9). The proprietary content is being amortized on a
straight-line basis over an eight-year estimated life. During each of the three and six months ended March 31, 2017 and 2016,
the Company recorded amortization expense of $16,410 and $32,820, respectively, on this intangible asset, which is included in
depreciation and amortization expense in the accompanying consolidated statements of operations. Accumulated amortization at March
31, 2017 was $98,456 and $65,637 at September 30, 2016.</t>
  </si>
  <si>
    <t>Trade Name</t>
  </si>
  <si>
    <t>Trade Name The trade name
acquired as a part of the TCS purchase has been recognized in the accompanying consolidated balance sheets at $69,300, the value
attributed to such name on the date of the purchase (see Note 9). Management has determined that the trade name has an indefinite
life and does not consider the value of the trade name recorded in the accompanying consolidated balance sheet to be impaired
as of March 31, 2017.</t>
  </si>
  <si>
    <t>Prospect List</t>
  </si>
  <si>
    <t>Prospect List The prospect
list acquired as a part of the TCS purchase has been recognized in the accompanying consolidated balance sheets at $53,800, the
value attributed to such list on the date of the purchase (see Note 9). The prospect list is being amortized on a straight-line
basis over a one-year estimated life. During the year ended September 30, 2016, the Company recorded the full amortization expense
of $53,800 on this intangible asset, which is included in depreciation and amortization expense in the accompanying consolidated
statements of operations. Accumulated amortization at September 30, 2016 was $53,800.</t>
  </si>
  <si>
    <t>Non-compete Agreements</t>
  </si>
  <si>
    <t>Non-compete
Agreements Non-compete agreements
entered into as a part of the TCS purchase have been recognized in the accompanying consolidated balance sheets at $26,300, the
value attributed to such agreements on the date of the purchase (see Note 9). The non-compete agreements are being amortized on
a straight-line basis over the five-year term of the non-compete clause of the agreement. During each of the three and six months
ended March 31, 2017 and 2016, the Company recorded amortization expense of $1,315 and $2,630, respectively, on this intangible
asset, which is included in depreciation and amortization expense in the accompanying consolidated statements of operations. Accumulated
amortization at March 31, 2017 was $7,890 and $5,260 at September 30, 2016.</t>
  </si>
  <si>
    <t>Trademarks The Company accounts
for trademarks in accordance with GAAP and accordingly, trademarks are stated at cost. Trademarks with indefinite lives are not
amortized but are tested for impairment at least annually. Management has determined that the trademarks have an indefinite life
and do not consider the value of trademarks recorded in the accompanying consolidated balance sheet to be impaired as of March
31, 2017.</t>
  </si>
  <si>
    <t>Goodwill Goodwill represents
the excess of the value of the purchase price and related costs over the identifiable assets from business acquisitions. The Company
conducts an annual impairment assessment, at the reporting unit level, of its recorded goodwill. The Company assesses qualitative
factors in order to determine whether it is more likely than not that the fair value of a reporting unit is less than its carrying
amount. The qualitative factors evaluated by the Company include: macro-economic conditions of the local business environment,
overall financial performance, and other entity specific factors as deemed appropriate. If, through this qualitative assessment,
the conclusion is made that it is more likely than not that a reporting unit’s fair value is less than its carrying amount,
a two-step impairment test is performed. Management determined, by assessing the qualitative factors, that it is more likely than
not that the fair value of the reporting unit is greater than its carrying value. Management does not consider the value of goodwill
recorded for TCS in the accompanying consolidated balance sheet to be impaired as of March 31, 2017, and September 30, 2016. However,
goodwill attributed to Cloud9 and MDP was deemed to be impaired during the year ended September 30, 2016 as the assumptions for
what those entities would be used for at acquisition had significantly changed and the valuation of those entities during the
year did not support the goodwill at acquisition. The fair values
of the assets acquired and liabilities assumed were determined primarily using the income approach, which determines the fair
value for the asset based on the present value of cash flows projected to be generated by the asset. Projected cash flows are
discounted at a rate of return that reflects the relative risk of achieving the cash flow and the time value of money. The fair
value of relationships were determined by projecting expected cash flows and subtracting the portion of the cash flow derived
by the relevant contributory assets. The accompanying
consolidated balance sheets, consolidated statements of operations, changes in stockholders’ equity and cash flows include
the results of operations of the acquired subsidiaries from the date of acquisition.</t>
  </si>
  <si>
    <t>Income Taxes The Company accounts
for Federal and state income taxes pursuant to GAAP, which requires an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ASC”)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as no accrued interest
or penalties as of March 31, 2017 and September 30, 2016. From time to
time,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4 are still subject for examination by taxing
authorities.</t>
  </si>
  <si>
    <t>Losses Per Share</t>
  </si>
  <si>
    <t>Losses Per
Share Basic earnings
per common share is computed by dividing net losses available to common stockholders by the weighted average number of common
shares outstanding for the reporting period. Average number of common shares were 34,886,089 and 34,438,494 for the three months
ended March 31, 2017 and 2016, respectively. Average number of common shares were 35,137,625 and 33,208,763 for the six months
ended March 31, 2017 and 2016, respectively. For the three
and six months ended March 31, 2017 and 2016, approximately 2,203,813 and 2,420,396 common stock options and warrants, respectively,
were not added to the diluted average shares because inclusion of such shares would be antidilutive.</t>
  </si>
  <si>
    <t>Revenue Recognition</t>
  </si>
  <si>
    <t>Revenue Recognition FG Wealth generates
investment management fees for services provided by the Company. Investment management fees include fees earned from assets under
management by providing professional services to manage client investments. FG Tax and MDP
generate service income from consulting and other professional services performed. Commission revenue
is derived from the sale of annuities and premiums on life insurance policies held by third parties. The revenue is recognized
at the time the policy is issued. Revenue represents
gross billings less discounts, and is calculated net of sales taxes, as applicable. Amounts invoiced for work not yet completed
are shown as deferred revenue in the accompanying consolidated balance sheets. Tax Coach Software
has 3 types of services that are charged and collected on a month to month subscription basis (Tax Coach basic membership, All-Stars
coaching, and Wire Service weekly broadcast email). None of these programs come with a long-term commitment or contract,
and there is no up-front payment beyond the monthly subscription fee. Cancellations are processed within the month requested
and memberships are closed at the end of the period for which the most recent payment was made. Members are not entitled
to refunds for unused memberships.</t>
  </si>
  <si>
    <t>Advertising</t>
  </si>
  <si>
    <t>Advertising Advertising costs
are charged to operations when incurred. Advertising and marketing expense was $74,591 and $75,964 for the three months ended
March 31, 2017 and 2016, respectively; and $176,469 and $191,464 for the six months ended March 31, 2017 and 2016, respectively.</t>
  </si>
  <si>
    <t>Stock-Based Compensation</t>
  </si>
  <si>
    <t>Stock-Based
Compensation The Company recognizes
the fair value of the stock-based compensation awards as wages in the accompanying statements of operations on a straight-line
basis over the vesting period based on the Black-Scholes option pricing model based on a risk free rate from 0.97% in 2016 and
1.15% in 2017, dividend yield of 0%, expected life of 2 years and volatility of 1.00.</t>
  </si>
  <si>
    <t>Use of Estimates</t>
  </si>
  <si>
    <t>Use of Estimates The preparation
of the consolidated financial statements in conformity with GAAP requires management to make estimates and assumptions that affect
the reported assets and liabilities and disclosure of contingent assets and liabilities at the date of the consolidated financial
statements and reported amounts of revenues and expenses during the reporting period. Actual results could differ from these estimates.</t>
  </si>
  <si>
    <t>Going Concern</t>
  </si>
  <si>
    <t>Going Concern The accompanying
consolidated financial statements have been prepared assuming that the Company will continue as a going concern, which contemplates
the Company will need to manage additional asset units under contract and/or additional financing to fully implement its business
plan, including continued growth and establishment of a stronger brand. The Company is
actively seeking growth of its service offerings, both organically and via new client relationships. Management, in the ordinary
course of business, is trying to raise additional capital through sales of common stock as well as seeking financing via equity
or debt, or both from third parties. There are no assurances that additional financing will be available on favorable terms, or
at all. If additional financing is not available, the Company will need to reduce, defer or cancel development programs, planned
initiatives and overhead expenditures. The failure to adequately fund its capital requirements could have a material adverse effect
on the Company’s business, financial condition and results of operations. Moreover, the sale of additional equity securities
to raise financing will result in additional dilution to the Company’s stockholders, and incurring additional indebtedness
could involve an increased debt service cash obligation, the imposition of covenants that restrict the Company’s operations
or the Company’s ability to perform on its current debt service requirements. The consolidated financial statements do not
include any adjustments that might be necessary if the Company is unable to continue as a going concern.</t>
  </si>
  <si>
    <t>Future Accounting Pronouncements</t>
  </si>
  <si>
    <t>Future Accounting
Pronouncements In November 2015,
the FASB issued ASU No. 2015-17, Income Taxes (Topic 740): Balance Sheet Classification of Deferred Taxes, part of the FASB’s
simplification initiative. ASU 2015-17 requires companies to classify deferred tax liabilities and assets as noncurrent. ASU 2015-17
is effective for fiscal years beginning after December 15, 2018. The Company does not expect any significant financial impact
to the financial statements upon adoption of this standard. In February 2016,
the FASB issued ASU Update No. 2016-02 Leases (Topic 842).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new ASU will require both types of leases to be recognized on the balance sheet. ASU 2016-02 is effective for the
years beginning after December 15, 2018 and for all periods presented. Early application of the amendments in this ASU is permitted.
The Company does not expect any significant financial impact to the financial statements upon adoption of this standard. In March 2016,
the FASB issued ASU Update No. 2016-07, Investments – Equity Method and Joint Ventures (Topic 323). The amendments in this
Update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ASU 2016-07 is effective for the years beginning after December 15, 2016. Early application of the amendments
in this ASU is permitted. The Company does not expect any significant financial impact to the financial statements upon adoption
of this standard. In March 2016,
the FASB issued ASU Update No. 2016-08, Revenue From Contracts with Customers (Topic 606). The amendments in this Update are intended
to improve the operability and understandability of the implementation guidance on principal versus agent considerations by clarifying
the criteria in determining a principal versus agent relationship.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The new guidance is effective for annual reporting
periods beginning after December 15, 2017, including interim periods within that reporting period. Early application is permitted
for annual reporting periods beginning after December 15, 2016, including interim periods within that reporting period. We are
currently evaluating what impact adoption of this guidance will have on our financial position, results of operations, cash flows
and disclosures. The Company does not expect any significant financial impact to the financial statements upon adoption of this
standard. In March 2016,
the FASB issued ASU Update No. 2016-09, Compensation – Stock Compensation (Topic 718). The amendments in this Update are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The Company has yet to do a full analysis
on the impact this will have but will do during the next fiscal year.</t>
  </si>
  <si>
    <t>2. Property and Equipment (Tables)</t>
  </si>
  <si>
    <t>Schedule of property and equipment</t>
  </si>
  <si>
    <t xml:space="preserve">Property and equipment consist of
the following at March 31, 2017 and September 30, 2016:
Estimated March 31, September 30,
Furniture and fixtures 5 years $ 8,371 $ 6,994
Internally developed software 10 years 152,000 152,000
160,371 158,994
Less accumulated depreciation and amortization 25,514 17,914
$ 134,857 $ 141,080 </t>
  </si>
  <si>
    <t>3. Trademarks (Tables)</t>
  </si>
  <si>
    <t>Schedule of trademarks</t>
  </si>
  <si>
    <t>6. Accrued Expenses (Tables)</t>
  </si>
  <si>
    <t>Schedule of accrued expenses</t>
  </si>
  <si>
    <t>7. Income Taxes (Tables)</t>
  </si>
  <si>
    <t>Schedule of deferred taxes</t>
  </si>
  <si>
    <t xml:space="preserve">March 31, September 30,
Net non-current deferred tax assets:
Net operating loss carry-forward $ 1,198,482 $ 924,304
Net non-current deferred tax liabilities:
Intangible assets 11,957 109,471
Net 1,186,525 814,833
Less valuation allowance (1,186,525 ) (814,833 )
Net deferred taxes $ – $ – </t>
  </si>
  <si>
    <t>8. Commitments, Contingencies and Concentrations (Tables)</t>
  </si>
  <si>
    <t>Schedule of minimum lease payments</t>
  </si>
  <si>
    <t xml:space="preserve">2017 $ 34,200
2018 68,400
2019 5,700
$ 108,300 </t>
  </si>
  <si>
    <t>9. Business Acquisitions (Tables) - Tax Coach Software [Member]</t>
  </si>
  <si>
    <t>Schedule of fair value allocation of acquisition</t>
  </si>
  <si>
    <t xml:space="preserve">Common stock
issued in stock exchange at a value of $0.25 per share (as amended) $ 1,500,020
Additional paid in capital for the escrow agreement
provision 404,600
Total value of the goodwill generated on acquisition 1,904,620
Intangible assets acquired (719,400 )
Net tangible assets acquired (90,518 )
Total assets acquired (809,918 )
Total fair value of acquisition $ 1,094,702 </t>
  </si>
  <si>
    <t>Schedule of intangible assets acquired</t>
  </si>
  <si>
    <t>The intangible
assets were as follows:
Customer relationships $ 44,900
Proprietary content 525,100
Trade name 69,300
Prospect list 53,800
Non-compete agreements 26,300
Total intangible assets $ 719,400</t>
  </si>
  <si>
    <t>Schedule of assets acquired and liabilities assumed</t>
  </si>
  <si>
    <t xml:space="preserve">The tangible assets acquired and liabilities
assumed were as follows:
Assets acquired:
Cash $ 57,025
Accounts receivable 15,476
Accounts receivable - other 5,408
Internally developed software 152,000
Total tangible assets 229,909
Liabilities assumed:
Accrued expenses 69,485
Note payable 69,906
Total liabilities 139,391
Net acquired assets $ 90,518 </t>
  </si>
  <si>
    <t>11. Stock Option Plan (Tables)</t>
  </si>
  <si>
    <t>Schedule of option activity</t>
  </si>
  <si>
    <t>Shares Value of Weighted Weighted
Outstanding - September 30, 2015 1,500,996 $ 7,359 $ 0.33
Granted 1,024,400 $ 19,677 1.00 105 months
Exercised – – – –
Canceled or expired 325,050 $ 4,907 0.33 –
Outstanding - September 30, 2016 2,200,346 $ 22,129 0.64 103 months
Granted 12,000 $ 11,532 0.04 117 months
Exercised – –
Canceled or expired – –
Outstanding - December 31, 2016 2,212,346 $ 33,661
Exercisable - December 31, 2016 2,200,346 0.64 100 months
Granted 37,600 $ – 1.19 119 months
Exercised – – –
Canceled or expired – – –
Outstanding - March 31, 2017 2,249,946 $ –
Exercisable - March 31, 2017 2,203,813 0.64 103 months</t>
  </si>
  <si>
    <t>1. Summary of Significant Accounting Policies (Details Narrative) - USD ($)</t>
  </si>
  <si>
    <t>12 Months Ended</t>
  </si>
  <si>
    <t>Allowance for doubtful accounts</t>
  </si>
  <si>
    <t>Weighted average common shares outstanding</t>
  </si>
  <si>
    <t>Antidilutive shares</t>
  </si>
  <si>
    <t>Advertising expense</t>
  </si>
  <si>
    <t>Share-based compensation assumptions</t>
  </si>
  <si>
    <t>Risk free interest rate</t>
  </si>
  <si>
    <t>1.15%</t>
  </si>
  <si>
    <t>0.97%</t>
  </si>
  <si>
    <t>Dividend yield</t>
  </si>
  <si>
    <t>0.00%</t>
  </si>
  <si>
    <t>Expected life</t>
  </si>
  <si>
    <t>2 years</t>
  </si>
  <si>
    <t>Volatility</t>
  </si>
  <si>
    <t>100.00%</t>
  </si>
  <si>
    <t>Trade Names [Member]</t>
  </si>
  <si>
    <t>Indefinite lived intangible asset gross</t>
  </si>
  <si>
    <t>Impairment of intangible assets</t>
  </si>
  <si>
    <t>Customer Relationships [Member]</t>
  </si>
  <si>
    <t>Intangible estimated life</t>
  </si>
  <si>
    <t>4 years</t>
  </si>
  <si>
    <t>Amortization expense</t>
  </si>
  <si>
    <t>Accumulated amortization</t>
  </si>
  <si>
    <t>Proprietary Content [Member]</t>
  </si>
  <si>
    <t>Finite lived intangible asset gross</t>
  </si>
  <si>
    <t>8 years</t>
  </si>
  <si>
    <t>Prospect List [Member]</t>
  </si>
  <si>
    <t>Noncompete Agreements [Member]</t>
  </si>
  <si>
    <t>5 years</t>
  </si>
  <si>
    <t>2. Property and Equipment (Details) - USD ($)</t>
  </si>
  <si>
    <t>Property and equipment, gross</t>
  </si>
  <si>
    <t>Accumulated depreciation and amortization</t>
  </si>
  <si>
    <t>Furniture and Fixtures [Member]</t>
  </si>
  <si>
    <t>Estimated service lives</t>
  </si>
  <si>
    <t>Internally Software Development [Member]</t>
  </si>
  <si>
    <t>10 years</t>
  </si>
  <si>
    <t>2. Property and Equipment (Details Narrative) - USD ($)</t>
  </si>
  <si>
    <t>Depreciation expense</t>
  </si>
  <si>
    <t>3. Trademarks (Details) - USD ($)</t>
  </si>
  <si>
    <t>Trademarks, beginning balance</t>
  </si>
  <si>
    <t>Trademarks purchased at cost</t>
  </si>
  <si>
    <t>Trademarks, ending balance</t>
  </si>
  <si>
    <t>Trademarks [Member]</t>
  </si>
  <si>
    <t>4. Line of Credit (Details Narrative) - USD ($)</t>
  </si>
  <si>
    <t>Line of credit, amount outstanding</t>
  </si>
  <si>
    <t>Wells Fargo [Member]</t>
  </si>
  <si>
    <t>Line of credit maximum amount</t>
  </si>
  <si>
    <t>Line of credit interest rate</t>
  </si>
  <si>
    <t>7.50%</t>
  </si>
  <si>
    <t>5. Notes Payable (Details Narrative) - USD ($)</t>
  </si>
  <si>
    <t>Note payable, amount outstanding</t>
  </si>
  <si>
    <t>Huntington National Bank [Member]</t>
  </si>
  <si>
    <t>Debt periodic payment frequency</t>
  </si>
  <si>
    <t>monthly</t>
  </si>
  <si>
    <t>Interest rate terms</t>
  </si>
  <si>
    <t>Prime plus 1.25%</t>
  </si>
  <si>
    <t>Debt maturity date</t>
  </si>
  <si>
    <t>Feb. 28,
		2017</t>
  </si>
  <si>
    <t>Small Business Financial Solutions [Member]</t>
  </si>
  <si>
    <t>Debt face value</t>
  </si>
  <si>
    <t>Debt issuance date</t>
  </si>
  <si>
    <t>Oct. 28,
		2016</t>
  </si>
  <si>
    <t>6. Accrued Expenses (Details) - USD ($)</t>
  </si>
  <si>
    <t>Accrued payroll</t>
  </si>
  <si>
    <t>Accrued operating expenses</t>
  </si>
  <si>
    <t>Deferred rent</t>
  </si>
  <si>
    <t>Total accrued expenses</t>
  </si>
  <si>
    <t>7. Income Taxes (Details - Deferred taxes) - USD ($)</t>
  </si>
  <si>
    <t>Net non-current deferred tax assets:</t>
  </si>
  <si>
    <t>Net operating loss carry-forward</t>
  </si>
  <si>
    <t>Net non-current deferred tax liabilities:</t>
  </si>
  <si>
    <t>Intangible assets</t>
  </si>
  <si>
    <t>Net</t>
  </si>
  <si>
    <t>Less valuation allowance</t>
  </si>
  <si>
    <t>Net deferred taxes</t>
  </si>
  <si>
    <t>7. Income Taxes (Details Narrative)</t>
  </si>
  <si>
    <t>Effective tax rate</t>
  </si>
  <si>
    <t>8. Commitments, Contingencies and Concentrations (Details)</t>
  </si>
  <si>
    <t>Mar. 31, 2017USD ($)</t>
  </si>
  <si>
    <t>Future lease commitment, 2017</t>
  </si>
  <si>
    <t>Future lease commitment, 2018</t>
  </si>
  <si>
    <t>Future lease commitment, 2019</t>
  </si>
  <si>
    <t>Future lease commitment</t>
  </si>
  <si>
    <t>8. Commitments, Contingencies and Concentrations (Details Narrative) - USD ($)</t>
  </si>
  <si>
    <t>Rent expense</t>
  </si>
  <si>
    <t>9. Business Acquisitions (Details - Acquisitions) - USD ($)</t>
  </si>
  <si>
    <t>Oct. 02, 2015</t>
  </si>
  <si>
    <t>Tax Coach Software [Member]</t>
  </si>
  <si>
    <t>Stock issued for acquisition, shares</t>
  </si>
  <si>
    <t>Common stock issued in stock exchange</t>
  </si>
  <si>
    <t>Additional paid in capital for the escrow agreement provision</t>
  </si>
  <si>
    <t>Intangible assets acquired</t>
  </si>
  <si>
    <t>Net assets acquired/ net liabilities assumed</t>
  </si>
  <si>
    <t>Total assets acquired</t>
  </si>
  <si>
    <t>Fair value of acquisition</t>
  </si>
  <si>
    <t>Assets acquired:</t>
  </si>
  <si>
    <t>Cash</t>
  </si>
  <si>
    <t>Accounts receivable</t>
  </si>
  <si>
    <t>Accounts receivable - other</t>
  </si>
  <si>
    <t>Internally developed software</t>
  </si>
  <si>
    <t>Total tangible assets</t>
  </si>
  <si>
    <t>Liabilities assumed:</t>
  </si>
  <si>
    <t>Total liabilities</t>
  </si>
  <si>
    <t>Net acquired assets/liabilities</t>
  </si>
  <si>
    <t>Tax Coach Software [Member] | Trade Names [Member]</t>
  </si>
  <si>
    <t>Tax Coach Software [Member] | Customer Relationships [Member]</t>
  </si>
  <si>
    <t>Tax Coach Software [Member] | Proprietary Content [Member]</t>
  </si>
  <si>
    <t>Tax Coach Software [Member] | Prospect List [Member]</t>
  </si>
  <si>
    <t>Tax Coach Software [Member] | Noncompete Agreements [Member]</t>
  </si>
  <si>
    <t>10. Stockholders' Equity (Details Narrative) - USD ($)</t>
  </si>
  <si>
    <t>Sep. 30, 2015</t>
  </si>
  <si>
    <t>Proceeds from sale of common stock</t>
  </si>
  <si>
    <t>Common Stock</t>
  </si>
  <si>
    <t>Stock issued new, shares</t>
  </si>
  <si>
    <t>Private Placement [Member]</t>
  </si>
  <si>
    <t>Proceeds from private placement</t>
  </si>
  <si>
    <t>3 individuals [Member]</t>
  </si>
  <si>
    <t>Proceeds from warrants</t>
  </si>
  <si>
    <t>Warrants issued</t>
  </si>
  <si>
    <t>Warrant exercise price</t>
  </si>
  <si>
    <t>Founding Fathers [Member]</t>
  </si>
  <si>
    <t>Stock forfeited for acquisition, shares</t>
  </si>
  <si>
    <t>11. Stock Option Plan (Details) - Options [Member] - USD ($)</t>
  </si>
  <si>
    <t>Dec. 31, 2016</t>
  </si>
  <si>
    <t>Number of Options</t>
  </si>
  <si>
    <t>Options outstanding, beginning balance</t>
  </si>
  <si>
    <t>Options granted</t>
  </si>
  <si>
    <t>Options exercised</t>
  </si>
  <si>
    <t>Options cancelled or expired</t>
  </si>
  <si>
    <t>Options outstanding, ending balance</t>
  </si>
  <si>
    <t>Options exercisable</t>
  </si>
  <si>
    <t>Value Of Shares Under Options</t>
  </si>
  <si>
    <t xml:space="preserve"> </t>
  </si>
  <si>
    <t>Weighted average exercise price</t>
  </si>
  <si>
    <t>Weighted average exercise price, options outstanding, beginning balance</t>
  </si>
  <si>
    <t>$ .33</t>
  </si>
  <si>
    <t>Weighted average exercise price, options granted</t>
  </si>
  <si>
    <t>Weighted average exercise price, options exercised</t>
  </si>
  <si>
    <t>Weighted average exercise price, options cancelled or expired</t>
  </si>
  <si>
    <t>Weighted average exercise price, options outstanding, ending balance</t>
  </si>
  <si>
    <t>Weighted average exercise price, options exercisable</t>
  </si>
  <si>
    <t>$ .64</t>
  </si>
  <si>
    <t>Weighted average remaining contractual life</t>
  </si>
  <si>
    <t>Weighted average remaining contractual life, options granted</t>
  </si>
  <si>
    <t>119 months</t>
  </si>
  <si>
    <t>117 months</t>
  </si>
  <si>
    <t>105 months</t>
  </si>
  <si>
    <t>Weighted average remaining contractual life, options outstanding</t>
  </si>
  <si>
    <t>103 months</t>
  </si>
  <si>
    <t>Weighted average remaining contractual life, options exercisable</t>
  </si>
  <si>
    <t>100 months</t>
  </si>
  <si>
    <t>11. Stock Option Plan (Details Narrative) - USD ($)</t>
  </si>
  <si>
    <t>Share based compensation</t>
  </si>
  <si>
    <t>Unamortized value of stock options granted</t>
  </si>
  <si>
    <t>2015 Stock Option Plan [Member]</t>
  </si>
  <si>
    <t>Shares authorized under the plan</t>
  </si>
  <si>
    <t>Plan expiration date</t>
  </si>
  <si>
    <t>Feb. 27,
		2017</t>
  </si>
  <si>
    <t>2016 Stock Option Plan [Member]</t>
  </si>
  <si>
    <t>Nov. 22,
		2026</t>
  </si>
  <si>
    <t>2016 Stock Option Plan [Member] | 3 months ended March 31, 2017</t>
  </si>
  <si>
    <t>2016 Stock Option Plan [Member] | 3 months ended December 31, 2016</t>
  </si>
  <si>
    <t>12. Related Party Transactions (Details Narrative) - USD ($)</t>
  </si>
  <si>
    <t>Management fees</t>
  </si>
  <si>
    <t>General and admin expenses</t>
  </si>
  <si>
    <t>Professional fees</t>
  </si>
  <si>
    <t>Majority Stockholder [Member]</t>
  </si>
  <si>
    <t>Board member and Stockholder [Member]</t>
  </si>
  <si>
    <t>Related Party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771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54879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53</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170</v>
      </c>
      <c r="B1" s="2" t="s">
        <v>1</v>
      </c>
    </row>
    <row r="2" spans="1:2">
      <c r="B2" s="2" t="s">
        <v>2</v>
      </c>
    </row>
    <row r="3" spans="1:2">
      <c r="A3" s="3" t="s">
        <v>126</v>
      </c>
    </row>
    <row r="4" spans="1:2">
      <c r="A4" s="4" t="s">
        <v>171</v>
      </c>
      <c r="B4" s="4" t="s">
        <v>172</v>
      </c>
    </row>
    <row r="5" spans="1:2">
      <c r="A5" s="4" t="s">
        <v>173</v>
      </c>
      <c r="B5" s="4" t="s">
        <v>174</v>
      </c>
    </row>
    <row r="6" spans="1:2">
      <c r="A6" s="4" t="s">
        <v>175</v>
      </c>
      <c r="B6" s="4" t="s">
        <v>176</v>
      </c>
    </row>
    <row r="7" spans="1:2">
      <c r="A7" s="4" t="s">
        <v>177</v>
      </c>
      <c r="B7" s="4" t="s">
        <v>178</v>
      </c>
    </row>
    <row r="8" spans="1:2">
      <c r="A8" s="4" t="s">
        <v>131</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42</v>
      </c>
      <c r="B14" s="4" t="s">
        <v>190</v>
      </c>
    </row>
    <row r="15" spans="1:2">
      <c r="A15" s="4" t="s">
        <v>43</v>
      </c>
      <c r="B15" s="4" t="s">
        <v>191</v>
      </c>
    </row>
    <row r="16" spans="1:2">
      <c r="A16" s="4" t="s">
        <v>149</v>
      </c>
      <c r="B16" s="4" t="s">
        <v>192</v>
      </c>
    </row>
    <row r="17" spans="1:2">
      <c r="A17" s="4" t="s">
        <v>193</v>
      </c>
      <c r="B17" s="4" t="s">
        <v>194</v>
      </c>
    </row>
    <row r="18" spans="1:2">
      <c r="A18" s="4" t="s">
        <v>195</v>
      </c>
      <c r="B18" s="4" t="s">
        <v>196</v>
      </c>
    </row>
    <row r="19" spans="1:2">
      <c r="A19" s="4" t="s">
        <v>197</v>
      </c>
      <c r="B19" s="4" t="s">
        <v>198</v>
      </c>
    </row>
    <row r="20" spans="1:2">
      <c r="A20" s="4" t="s">
        <v>199</v>
      </c>
      <c r="B20" s="4" t="s">
        <v>200</v>
      </c>
    </row>
    <row r="21" spans="1:2">
      <c r="A21" s="4" t="s">
        <v>201</v>
      </c>
      <c r="B21" s="4" t="s">
        <v>202</v>
      </c>
    </row>
    <row r="22" spans="1:2">
      <c r="A22" s="4" t="s">
        <v>203</v>
      </c>
      <c r="B22" s="4" t="s">
        <v>204</v>
      </c>
    </row>
    <row r="23" spans="1:2">
      <c r="A23" s="4" t="s">
        <v>205</v>
      </c>
      <c r="B23"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v>
      </c>
      <c r="B1" s="2" t="s">
        <v>2</v>
      </c>
      <c r="C1" s="2" t="s">
        <v>28</v>
      </c>
    </row>
    <row r="2" spans="1:3">
      <c r="A2" s="3" t="s">
        <v>29</v>
      </c>
    </row>
    <row r="3" spans="1:3">
      <c r="A3" s="4" t="s">
        <v>30</v>
      </c>
      <c r="B3" s="7" t="n">
        <v>399768</v>
      </c>
      <c r="C3" s="7" t="n">
        <v>132803</v>
      </c>
    </row>
    <row r="4" spans="1:3">
      <c r="A4" s="4" t="s">
        <v>31</v>
      </c>
      <c r="B4" s="5" t="n">
        <v>245745</v>
      </c>
      <c r="C4" s="5" t="n">
        <v>78843</v>
      </c>
    </row>
    <row r="5" spans="1:3">
      <c r="A5" s="4" t="s">
        <v>32</v>
      </c>
      <c r="B5" s="5" t="n">
        <v>4506</v>
      </c>
      <c r="C5" s="5" t="n">
        <v>4506</v>
      </c>
    </row>
    <row r="6" spans="1:3">
      <c r="A6" s="4" t="s">
        <v>33</v>
      </c>
      <c r="B6" s="5" t="n">
        <v>56982</v>
      </c>
      <c r="C6" s="5" t="n">
        <v>32239</v>
      </c>
    </row>
    <row r="7" spans="1:3">
      <c r="A7" s="4" t="s">
        <v>34</v>
      </c>
      <c r="B7" s="5" t="n">
        <v>707001</v>
      </c>
      <c r="C7" s="5" t="n">
        <v>248391</v>
      </c>
    </row>
    <row r="8" spans="1:3">
      <c r="A8" s="3" t="s">
        <v>35</v>
      </c>
    </row>
    <row r="9" spans="1:3">
      <c r="A9" s="4" t="s">
        <v>36</v>
      </c>
      <c r="B9" s="5" t="n">
        <v>134857</v>
      </c>
      <c r="C9" s="5" t="n">
        <v>141080</v>
      </c>
    </row>
    <row r="10" spans="1:3">
      <c r="A10" s="4" t="s">
        <v>37</v>
      </c>
      <c r="B10" s="5" t="n">
        <v>10000</v>
      </c>
      <c r="C10" s="5" t="n">
        <v>10000</v>
      </c>
    </row>
    <row r="11" spans="1:3">
      <c r="A11" s="4" t="s">
        <v>38</v>
      </c>
      <c r="B11" s="5" t="n">
        <v>28063</v>
      </c>
      <c r="C11" s="5" t="n">
        <v>33675</v>
      </c>
    </row>
    <row r="12" spans="1:3">
      <c r="A12" s="4" t="s">
        <v>39</v>
      </c>
      <c r="B12" s="5" t="n">
        <v>426644</v>
      </c>
      <c r="C12" s="5" t="n">
        <v>459463</v>
      </c>
    </row>
    <row r="13" spans="1:3">
      <c r="A13" s="4" t="s">
        <v>40</v>
      </c>
      <c r="B13" s="5" t="n">
        <v>69300</v>
      </c>
      <c r="C13" s="5" t="n">
        <v>69300</v>
      </c>
    </row>
    <row r="14" spans="1:3">
      <c r="A14" s="4" t="s">
        <v>41</v>
      </c>
      <c r="B14" s="5" t="n">
        <v>18410</v>
      </c>
      <c r="C14" s="5" t="n">
        <v>21040</v>
      </c>
    </row>
    <row r="15" spans="1:3">
      <c r="A15" s="4" t="s">
        <v>42</v>
      </c>
      <c r="B15" s="5" t="n">
        <v>22642</v>
      </c>
      <c r="C15" s="5" t="n">
        <v>22592</v>
      </c>
    </row>
    <row r="16" spans="1:3">
      <c r="A16" s="4" t="s">
        <v>43</v>
      </c>
      <c r="B16" s="5" t="n">
        <v>1094702</v>
      </c>
      <c r="C16" s="5" t="n">
        <v>1094702</v>
      </c>
    </row>
    <row r="17" spans="1:3">
      <c r="A17" s="4" t="s">
        <v>44</v>
      </c>
      <c r="B17" s="5" t="n">
        <v>2511619</v>
      </c>
      <c r="C17" s="5" t="n">
        <v>2100243</v>
      </c>
    </row>
    <row r="18" spans="1:3">
      <c r="A18" s="3" t="s">
        <v>45</v>
      </c>
    </row>
    <row r="19" spans="1:3">
      <c r="A19" s="4" t="s">
        <v>46</v>
      </c>
      <c r="B19" s="5" t="n">
        <v>49956</v>
      </c>
      <c r="C19" s="5" t="n">
        <v>27229</v>
      </c>
    </row>
    <row r="20" spans="1:3">
      <c r="A20" s="4" t="s">
        <v>47</v>
      </c>
      <c r="B20" s="5" t="n">
        <v>100045</v>
      </c>
      <c r="C20" s="5" t="n">
        <v>103654</v>
      </c>
    </row>
    <row r="21" spans="1:3">
      <c r="A21" s="4" t="s">
        <v>48</v>
      </c>
      <c r="B21" s="5" t="n">
        <v>79988</v>
      </c>
      <c r="C21" s="5" t="n">
        <v>32739</v>
      </c>
    </row>
    <row r="22" spans="1:3">
      <c r="A22" s="4" t="s">
        <v>49</v>
      </c>
      <c r="B22" s="5" t="n">
        <v>18620</v>
      </c>
      <c r="C22" s="5" t="n">
        <v>19732</v>
      </c>
    </row>
    <row r="23" spans="1:3">
      <c r="A23" s="4" t="s">
        <v>50</v>
      </c>
      <c r="B23" s="5" t="n">
        <v>159730</v>
      </c>
      <c r="C23" s="5" t="n">
        <v>93397</v>
      </c>
    </row>
    <row r="24" spans="1:3">
      <c r="A24" s="4" t="s">
        <v>51</v>
      </c>
      <c r="B24" s="5" t="n">
        <v>37691</v>
      </c>
      <c r="C24" s="5" t="n">
        <v>99056</v>
      </c>
    </row>
    <row r="25" spans="1:3">
      <c r="A25" s="4" t="s">
        <v>52</v>
      </c>
      <c r="B25" s="5" t="n">
        <v>446030</v>
      </c>
      <c r="C25" s="5" t="n">
        <v>375807</v>
      </c>
    </row>
    <row r="26" spans="1:3">
      <c r="A26" s="3" t="s">
        <v>53</v>
      </c>
    </row>
    <row r="27" spans="1:3">
      <c r="A27" s="4" t="s">
        <v>54</v>
      </c>
      <c r="B27" s="5" t="n">
        <v>35488</v>
      </c>
      <c r="C27" s="5" t="n">
        <v>34863</v>
      </c>
    </row>
    <row r="28" spans="1:3">
      <c r="A28" s="4" t="s">
        <v>55</v>
      </c>
      <c r="B28" s="5" t="n">
        <v>5454336</v>
      </c>
      <c r="C28" s="5" t="n">
        <v>4768596</v>
      </c>
    </row>
    <row r="29" spans="1:3">
      <c r="A29" s="4" t="s">
        <v>56</v>
      </c>
      <c r="B29" s="5" t="n">
        <v>-3424235</v>
      </c>
      <c r="C29" s="5" t="n">
        <v>-3079023</v>
      </c>
    </row>
    <row r="30" spans="1:3">
      <c r="A30" s="4" t="s">
        <v>57</v>
      </c>
      <c r="B30" s="5" t="n">
        <v>2065589</v>
      </c>
      <c r="C30" s="5" t="n">
        <v>1724436</v>
      </c>
    </row>
    <row r="31" spans="1:3">
      <c r="A31" s="4" t="s">
        <v>58</v>
      </c>
      <c r="B31" s="7" t="n">
        <v>2511619</v>
      </c>
      <c r="C31" s="7" t="n">
        <v>21002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30</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34</v>
      </c>
    </row>
    <row r="4" spans="1:2">
      <c r="A4" s="4" t="s">
        <v>211</v>
      </c>
      <c r="B4" s="4" t="s">
        <v>1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44</v>
      </c>
    </row>
    <row r="4" spans="1:2">
      <c r="A4" s="4" t="s">
        <v>213</v>
      </c>
      <c r="B4" s="4" t="s">
        <v>1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148</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48"/>
  </cols>
  <sheetData>
    <row r="1" spans="1:2">
      <c r="A1" s="1" t="s">
        <v>217</v>
      </c>
      <c r="B1" s="2" t="s">
        <v>1</v>
      </c>
    </row>
    <row r="2" spans="1:2">
      <c r="B2" s="2" t="s">
        <v>2</v>
      </c>
    </row>
    <row r="3" spans="1:2">
      <c r="A3" s="3" t="s">
        <v>152</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v>
      </c>
    </row>
    <row r="3" spans="1:2">
      <c r="A3" s="4" t="s">
        <v>221</v>
      </c>
      <c r="B3" s="4"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63</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230</v>
      </c>
      <c r="B1" s="2" t="s">
        <v>65</v>
      </c>
      <c r="D1" s="2" t="s">
        <v>1</v>
      </c>
      <c r="F1" s="2" t="s">
        <v>231</v>
      </c>
    </row>
    <row r="2" spans="1:6">
      <c r="B2" s="2" t="s">
        <v>2</v>
      </c>
      <c r="C2" s="2" t="s">
        <v>66</v>
      </c>
      <c r="D2" s="2" t="s">
        <v>2</v>
      </c>
      <c r="E2" s="2" t="s">
        <v>66</v>
      </c>
      <c r="F2" s="2" t="s">
        <v>28</v>
      </c>
    </row>
    <row r="3" spans="1:6">
      <c r="A3" s="4" t="s">
        <v>232</v>
      </c>
      <c r="B3" s="7" t="n">
        <v>0</v>
      </c>
      <c r="D3" s="7" t="n">
        <v>0</v>
      </c>
      <c r="F3" s="7" t="n">
        <v>0</v>
      </c>
    </row>
    <row r="4" spans="1:6">
      <c r="A4" s="4" t="s">
        <v>233</v>
      </c>
      <c r="B4" s="5" t="n">
        <v>34886089</v>
      </c>
      <c r="C4" s="5" t="n">
        <v>34438494</v>
      </c>
      <c r="D4" s="5" t="n">
        <v>35137625</v>
      </c>
      <c r="E4" s="5" t="n">
        <v>33208763</v>
      </c>
    </row>
    <row r="5" spans="1:6">
      <c r="A5" s="4" t="s">
        <v>234</v>
      </c>
      <c r="B5" s="5" t="n">
        <v>2203813</v>
      </c>
      <c r="C5" s="5" t="n">
        <v>2203813</v>
      </c>
      <c r="D5" s="5" t="n">
        <v>2420396</v>
      </c>
      <c r="E5" s="5" t="n">
        <v>2420396</v>
      </c>
    </row>
    <row r="6" spans="1:6">
      <c r="A6" s="4" t="s">
        <v>235</v>
      </c>
      <c r="B6" s="7" t="n">
        <v>74591</v>
      </c>
      <c r="C6" s="7" t="n">
        <v>75964</v>
      </c>
      <c r="D6" s="7" t="n">
        <v>176469</v>
      </c>
      <c r="E6" s="7" t="n">
        <v>191464</v>
      </c>
    </row>
    <row r="7" spans="1:6">
      <c r="A7" s="3" t="s">
        <v>236</v>
      </c>
    </row>
    <row r="8" spans="1:6">
      <c r="A8" s="4" t="s">
        <v>237</v>
      </c>
      <c r="D8" s="4" t="s">
        <v>238</v>
      </c>
      <c r="E8" s="4" t="s">
        <v>239</v>
      </c>
    </row>
    <row r="9" spans="1:6">
      <c r="A9" s="4" t="s">
        <v>240</v>
      </c>
      <c r="D9" s="4" t="s">
        <v>241</v>
      </c>
    </row>
    <row r="10" spans="1:6">
      <c r="A10" s="4" t="s">
        <v>242</v>
      </c>
      <c r="D10" s="4" t="s">
        <v>243</v>
      </c>
    </row>
    <row r="11" spans="1:6">
      <c r="A11" s="4" t="s">
        <v>244</v>
      </c>
      <c r="D11" s="4" t="s">
        <v>245</v>
      </c>
    </row>
    <row r="12" spans="1:6">
      <c r="A12" s="4" t="s">
        <v>246</v>
      </c>
    </row>
    <row r="13" spans="1:6">
      <c r="A13" s="4" t="s">
        <v>247</v>
      </c>
      <c r="B13" s="5" t="n">
        <v>69300</v>
      </c>
      <c r="D13" s="7" t="n">
        <v>69300</v>
      </c>
    </row>
    <row r="14" spans="1:6">
      <c r="A14" s="4" t="s">
        <v>248</v>
      </c>
      <c r="B14" s="5" t="n">
        <v>0</v>
      </c>
      <c r="C14" s="5" t="n">
        <v>0</v>
      </c>
    </row>
    <row r="15" spans="1:6">
      <c r="A15" s="4" t="s">
        <v>249</v>
      </c>
    </row>
    <row r="16" spans="1:6">
      <c r="A16" s="4" t="s">
        <v>250</v>
      </c>
      <c r="D16" s="4" t="s">
        <v>251</v>
      </c>
    </row>
    <row r="17" spans="1:6">
      <c r="A17" s="4" t="s">
        <v>252</v>
      </c>
      <c r="B17" s="5" t="n">
        <v>2806</v>
      </c>
      <c r="C17" s="5" t="n">
        <v>2806</v>
      </c>
      <c r="D17" s="7" t="n">
        <v>5612</v>
      </c>
      <c r="E17" s="7" t="n">
        <v>5612</v>
      </c>
    </row>
    <row r="18" spans="1:6">
      <c r="A18" s="4" t="s">
        <v>253</v>
      </c>
      <c r="B18" s="5" t="n">
        <v>16837</v>
      </c>
      <c r="D18" s="5" t="n">
        <v>16837</v>
      </c>
      <c r="F18" s="5" t="n">
        <v>11225</v>
      </c>
    </row>
    <row r="19" spans="1:6">
      <c r="A19" s="4" t="s">
        <v>254</v>
      </c>
    </row>
    <row r="20" spans="1:6">
      <c r="A20" s="4" t="s">
        <v>255</v>
      </c>
      <c r="B20" s="7" t="n">
        <v>525100</v>
      </c>
      <c r="D20" s="5" t="n">
        <v>525100</v>
      </c>
    </row>
    <row r="21" spans="1:6">
      <c r="A21" s="4" t="s">
        <v>250</v>
      </c>
      <c r="B21" s="4" t="s">
        <v>256</v>
      </c>
    </row>
    <row r="22" spans="1:6">
      <c r="A22" s="4" t="s">
        <v>252</v>
      </c>
      <c r="B22" s="7" t="n">
        <v>16410</v>
      </c>
      <c r="C22" s="5" t="n">
        <v>16410</v>
      </c>
      <c r="D22" s="5" t="n">
        <v>32820</v>
      </c>
      <c r="E22" s="5" t="n">
        <v>32820</v>
      </c>
    </row>
    <row r="23" spans="1:6">
      <c r="A23" s="4" t="s">
        <v>253</v>
      </c>
      <c r="B23" s="5" t="n">
        <v>98456</v>
      </c>
      <c r="D23" s="5" t="n">
        <v>98456</v>
      </c>
      <c r="F23" s="5" t="n">
        <v>65637</v>
      </c>
    </row>
    <row r="24" spans="1:6">
      <c r="A24" s="4" t="s">
        <v>257</v>
      </c>
    </row>
    <row r="25" spans="1:6">
      <c r="A25" s="4" t="s">
        <v>255</v>
      </c>
      <c r="B25" s="5" t="n">
        <v>53800</v>
      </c>
      <c r="D25" s="5" t="n">
        <v>53800</v>
      </c>
    </row>
    <row r="26" spans="1:6">
      <c r="A26" s="4" t="s">
        <v>252</v>
      </c>
      <c r="F26" s="5" t="n">
        <v>53800</v>
      </c>
    </row>
    <row r="27" spans="1:6">
      <c r="A27" s="4" t="s">
        <v>253</v>
      </c>
      <c r="B27" s="5" t="n">
        <v>53800</v>
      </c>
      <c r="D27" s="5" t="n">
        <v>53800</v>
      </c>
      <c r="F27" s="5" t="n">
        <v>53800</v>
      </c>
    </row>
    <row r="28" spans="1:6">
      <c r="A28" s="4" t="s">
        <v>258</v>
      </c>
    </row>
    <row r="29" spans="1:6">
      <c r="A29" s="4" t="s">
        <v>255</v>
      </c>
      <c r="B29" s="7" t="n">
        <v>26300</v>
      </c>
      <c r="D29" s="5" t="n">
        <v>26300</v>
      </c>
    </row>
    <row r="30" spans="1:6">
      <c r="A30" s="4" t="s">
        <v>250</v>
      </c>
      <c r="B30" s="4" t="s">
        <v>259</v>
      </c>
    </row>
    <row r="31" spans="1:6">
      <c r="A31" s="4" t="s">
        <v>252</v>
      </c>
      <c r="B31" s="7" t="n">
        <v>1315</v>
      </c>
      <c r="C31" s="7" t="n">
        <v>1315</v>
      </c>
      <c r="D31" s="5" t="n">
        <v>2630</v>
      </c>
      <c r="E31" s="7" t="n">
        <v>2630</v>
      </c>
    </row>
    <row r="32" spans="1:6">
      <c r="A32" s="4" t="s">
        <v>253</v>
      </c>
      <c r="B32" s="7" t="n">
        <v>7890</v>
      </c>
      <c r="D32" s="7" t="n">
        <v>7890</v>
      </c>
      <c r="F32" s="7" t="n">
        <v>526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60</v>
      </c>
      <c r="B1" s="2" t="s">
        <v>1</v>
      </c>
    </row>
    <row r="2" spans="1:3">
      <c r="B2" s="2" t="s">
        <v>2</v>
      </c>
      <c r="C2" s="2" t="s">
        <v>28</v>
      </c>
    </row>
    <row r="3" spans="1:3">
      <c r="A3" s="4" t="s">
        <v>261</v>
      </c>
      <c r="B3" s="7" t="n">
        <v>160371</v>
      </c>
      <c r="C3" s="7" t="n">
        <v>158994</v>
      </c>
    </row>
    <row r="4" spans="1:3">
      <c r="A4" s="4" t="s">
        <v>262</v>
      </c>
      <c r="B4" s="5" t="n">
        <v>25514</v>
      </c>
      <c r="C4" s="5" t="n">
        <v>17914</v>
      </c>
    </row>
    <row r="5" spans="1:3">
      <c r="A5" s="4" t="s">
        <v>36</v>
      </c>
      <c r="B5" s="5" t="n">
        <v>134857</v>
      </c>
      <c r="C5" s="5" t="n">
        <v>141080</v>
      </c>
    </row>
    <row r="6" spans="1:3">
      <c r="A6" s="4" t="s">
        <v>263</v>
      </c>
    </row>
    <row r="7" spans="1:3">
      <c r="A7" s="4" t="s">
        <v>261</v>
      </c>
      <c r="B7" s="7" t="n">
        <v>8371</v>
      </c>
      <c r="C7" s="5" t="n">
        <v>6994</v>
      </c>
    </row>
    <row r="8" spans="1:3">
      <c r="A8" s="4" t="s">
        <v>264</v>
      </c>
      <c r="B8" s="4" t="s">
        <v>259</v>
      </c>
    </row>
    <row r="9" spans="1:3">
      <c r="A9" s="4" t="s">
        <v>265</v>
      </c>
    </row>
    <row r="10" spans="1:3">
      <c r="A10" s="4" t="s">
        <v>261</v>
      </c>
      <c r="B10" s="7" t="n">
        <v>152000</v>
      </c>
      <c r="C10" s="7" t="n">
        <v>152000</v>
      </c>
    </row>
    <row r="11" spans="1:3">
      <c r="A11" s="4" t="s">
        <v>264</v>
      </c>
      <c r="B11"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67</v>
      </c>
      <c r="B1" s="2" t="s">
        <v>65</v>
      </c>
      <c r="D1" s="2" t="s">
        <v>1</v>
      </c>
    </row>
    <row r="2" spans="1:5">
      <c r="B2" s="2" t="s">
        <v>2</v>
      </c>
      <c r="C2" s="2" t="s">
        <v>66</v>
      </c>
      <c r="D2" s="2" t="s">
        <v>2</v>
      </c>
      <c r="E2" s="2" t="s">
        <v>66</v>
      </c>
    </row>
    <row r="3" spans="1:5">
      <c r="A3" s="3" t="s">
        <v>130</v>
      </c>
    </row>
    <row r="4" spans="1:5">
      <c r="A4" s="4" t="s">
        <v>268</v>
      </c>
      <c r="B4" s="7" t="n">
        <v>3800</v>
      </c>
      <c r="C4" s="7" t="n">
        <v>3800</v>
      </c>
      <c r="D4" s="7" t="n">
        <v>7600</v>
      </c>
      <c r="E4" s="7" t="n">
        <v>76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8</v>
      </c>
    </row>
    <row r="2" spans="1:3">
      <c r="A2" s="3" t="s">
        <v>60</v>
      </c>
    </row>
    <row r="3" spans="1:3">
      <c r="A3" s="4" t="s">
        <v>61</v>
      </c>
      <c r="B3" s="5" t="n">
        <v>300000000</v>
      </c>
      <c r="C3" s="5" t="n">
        <v>300000000</v>
      </c>
    </row>
    <row r="4" spans="1:3">
      <c r="A4" s="4" t="s">
        <v>62</v>
      </c>
      <c r="B4" s="8" t="n">
        <v>0.001</v>
      </c>
      <c r="C4" s="4" t="s">
        <v>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6"/>
  </cols>
  <sheetData>
    <row r="1" spans="1:4">
      <c r="A1" s="1" t="s">
        <v>269</v>
      </c>
      <c r="B1" s="2" t="s">
        <v>1</v>
      </c>
      <c r="D1" s="2" t="s">
        <v>231</v>
      </c>
    </row>
    <row r="2" spans="1:4">
      <c r="B2" s="2" t="s">
        <v>2</v>
      </c>
      <c r="C2" s="2" t="s">
        <v>66</v>
      </c>
      <c r="D2" s="2" t="s">
        <v>28</v>
      </c>
    </row>
    <row r="3" spans="1:4">
      <c r="A3" s="4" t="s">
        <v>270</v>
      </c>
      <c r="B3" s="7" t="n">
        <v>22592</v>
      </c>
    </row>
    <row r="4" spans="1:4">
      <c r="A4" s="4" t="s">
        <v>271</v>
      </c>
      <c r="B4" s="5" t="n">
        <v>50</v>
      </c>
      <c r="C4" s="7" t="n">
        <v>79</v>
      </c>
    </row>
    <row r="5" spans="1:4">
      <c r="A5" s="4" t="s">
        <v>272</v>
      </c>
      <c r="B5" s="5" t="n">
        <v>22642</v>
      </c>
      <c r="D5" s="7" t="n">
        <v>22592</v>
      </c>
    </row>
    <row r="6" spans="1:4">
      <c r="A6" s="4" t="s">
        <v>273</v>
      </c>
    </row>
    <row r="7" spans="1:4">
      <c r="A7" s="4" t="s">
        <v>270</v>
      </c>
      <c r="B7" s="5" t="n">
        <v>22592</v>
      </c>
      <c r="C7" s="7" t="n">
        <v>20174</v>
      </c>
      <c r="D7" s="5" t="n">
        <v>20174</v>
      </c>
    </row>
    <row r="8" spans="1:4">
      <c r="A8" s="4" t="s">
        <v>271</v>
      </c>
      <c r="B8" s="5" t="n">
        <v>50</v>
      </c>
      <c r="D8" s="5" t="n">
        <v>2418</v>
      </c>
    </row>
    <row r="9" spans="1:4">
      <c r="A9" s="4" t="s">
        <v>272</v>
      </c>
      <c r="B9" s="7" t="n">
        <v>22642</v>
      </c>
      <c r="D9" s="7" t="n">
        <v>2259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74</v>
      </c>
      <c r="B1" s="2" t="s">
        <v>1</v>
      </c>
    </row>
    <row r="2" spans="1:3">
      <c r="B2" s="2" t="s">
        <v>2</v>
      </c>
      <c r="C2" s="2" t="s">
        <v>28</v>
      </c>
    </row>
    <row r="3" spans="1:3">
      <c r="A3" s="4" t="s">
        <v>275</v>
      </c>
      <c r="B3" s="7" t="n">
        <v>18620</v>
      </c>
      <c r="C3" s="7" t="n">
        <v>19732</v>
      </c>
    </row>
    <row r="4" spans="1:3">
      <c r="A4" s="4" t="s">
        <v>276</v>
      </c>
    </row>
    <row r="5" spans="1:3">
      <c r="A5" s="4" t="s">
        <v>277</v>
      </c>
      <c r="B5" s="7" t="n">
        <v>55000</v>
      </c>
    </row>
    <row r="6" spans="1:3">
      <c r="A6" s="4" t="s">
        <v>278</v>
      </c>
      <c r="B6" s="4" t="s">
        <v>279</v>
      </c>
    </row>
    <row r="7" spans="1:3">
      <c r="A7" s="4" t="s">
        <v>275</v>
      </c>
      <c r="B7" s="7" t="n">
        <v>18620</v>
      </c>
      <c r="C7" s="7" t="n">
        <v>197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7"/>
    <col customWidth="1" max="3" min="3" width="14"/>
  </cols>
  <sheetData>
    <row r="1" spans="1:3">
      <c r="A1" s="1" t="s">
        <v>280</v>
      </c>
      <c r="B1" s="2" t="s">
        <v>1</v>
      </c>
    </row>
    <row r="2" spans="1:3">
      <c r="B2" s="2" t="s">
        <v>2</v>
      </c>
      <c r="C2" s="2" t="s">
        <v>28</v>
      </c>
    </row>
    <row r="3" spans="1:3">
      <c r="A3" s="4" t="s">
        <v>281</v>
      </c>
      <c r="B3" s="7" t="n">
        <v>159730</v>
      </c>
      <c r="C3" s="7" t="n">
        <v>93397</v>
      </c>
    </row>
    <row r="4" spans="1:3">
      <c r="A4" s="4" t="s">
        <v>282</v>
      </c>
    </row>
    <row r="5" spans="1:3">
      <c r="A5" s="4" t="s">
        <v>277</v>
      </c>
      <c r="B5" s="7" t="n">
        <v>100000</v>
      </c>
    </row>
    <row r="6" spans="1:3">
      <c r="A6" s="4" t="s">
        <v>283</v>
      </c>
      <c r="B6" s="4" t="s">
        <v>284</v>
      </c>
    </row>
    <row r="7" spans="1:3">
      <c r="A7" s="4" t="s">
        <v>285</v>
      </c>
      <c r="B7" s="4" t="s">
        <v>286</v>
      </c>
    </row>
    <row r="8" spans="1:3">
      <c r="A8" s="4" t="s">
        <v>287</v>
      </c>
      <c r="B8" s="4" t="s">
        <v>288</v>
      </c>
    </row>
    <row r="9" spans="1:3">
      <c r="A9" s="4" t="s">
        <v>281</v>
      </c>
      <c r="B9" s="7" t="n">
        <v>92798</v>
      </c>
      <c r="C9" s="5" t="n">
        <v>93397</v>
      </c>
    </row>
    <row r="10" spans="1:3">
      <c r="A10" s="4" t="s">
        <v>289</v>
      </c>
    </row>
    <row r="11" spans="1:3">
      <c r="A11" s="4" t="s">
        <v>281</v>
      </c>
      <c r="B11" s="5" t="n">
        <v>66932</v>
      </c>
      <c r="C11" s="7" t="n">
        <v>0</v>
      </c>
    </row>
    <row r="12" spans="1:3">
      <c r="A12" s="4" t="s">
        <v>290</v>
      </c>
      <c r="B12" s="7" t="n">
        <v>100000</v>
      </c>
    </row>
    <row r="13" spans="1:3">
      <c r="A13" s="4" t="s">
        <v>291</v>
      </c>
      <c r="B13"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93</v>
      </c>
      <c r="B1" s="2" t="s">
        <v>2</v>
      </c>
      <c r="C1" s="2" t="s">
        <v>28</v>
      </c>
    </row>
    <row r="2" spans="1:3">
      <c r="A2" s="3" t="s">
        <v>144</v>
      </c>
    </row>
    <row r="3" spans="1:3">
      <c r="A3" s="4" t="s">
        <v>294</v>
      </c>
      <c r="B3" s="7" t="n">
        <v>25816</v>
      </c>
      <c r="C3" s="7" t="n">
        <v>44327</v>
      </c>
    </row>
    <row r="4" spans="1:3">
      <c r="A4" s="4" t="s">
        <v>295</v>
      </c>
      <c r="B4" s="5" t="n">
        <v>73979</v>
      </c>
      <c r="C4" s="5" t="n">
        <v>59077</v>
      </c>
    </row>
    <row r="5" spans="1:3">
      <c r="A5" s="4" t="s">
        <v>296</v>
      </c>
      <c r="B5" s="5" t="n">
        <v>250</v>
      </c>
      <c r="C5" s="5" t="n">
        <v>250</v>
      </c>
    </row>
    <row r="6" spans="1:3">
      <c r="A6" s="4" t="s">
        <v>297</v>
      </c>
      <c r="B6" s="7" t="n">
        <v>100045</v>
      </c>
      <c r="C6" s="7" t="n">
        <v>1036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8</v>
      </c>
      <c r="B1" s="2" t="s">
        <v>2</v>
      </c>
      <c r="C1" s="2" t="s">
        <v>28</v>
      </c>
    </row>
    <row r="2" spans="1:3">
      <c r="A2" s="3" t="s">
        <v>299</v>
      </c>
    </row>
    <row r="3" spans="1:3">
      <c r="A3" s="4" t="s">
        <v>300</v>
      </c>
      <c r="B3" s="7" t="n">
        <v>1198482</v>
      </c>
      <c r="C3" s="7" t="n">
        <v>924304</v>
      </c>
    </row>
    <row r="4" spans="1:3">
      <c r="A4" s="3" t="s">
        <v>301</v>
      </c>
    </row>
    <row r="5" spans="1:3">
      <c r="A5" s="4" t="s">
        <v>302</v>
      </c>
      <c r="B5" s="5" t="n">
        <v>11957</v>
      </c>
      <c r="C5" s="5" t="n">
        <v>109471</v>
      </c>
    </row>
    <row r="6" spans="1:3">
      <c r="A6" s="4" t="s">
        <v>303</v>
      </c>
      <c r="B6" s="5" t="n">
        <v>1186525</v>
      </c>
      <c r="C6" s="5" t="n">
        <v>814833</v>
      </c>
    </row>
    <row r="7" spans="1:3">
      <c r="A7" s="4" t="s">
        <v>304</v>
      </c>
      <c r="B7" s="5" t="n">
        <v>-1186525</v>
      </c>
      <c r="C7" s="5" t="n">
        <v>-814833</v>
      </c>
    </row>
    <row r="8" spans="1:3">
      <c r="A8" s="4" t="s">
        <v>305</v>
      </c>
      <c r="B8" s="7" t="n">
        <v>0</v>
      </c>
      <c r="C8"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306</v>
      </c>
      <c r="B1" s="2" t="s">
        <v>65</v>
      </c>
      <c r="D1" s="2" t="s">
        <v>1</v>
      </c>
    </row>
    <row r="2" spans="1:5">
      <c r="B2" s="2" t="s">
        <v>2</v>
      </c>
      <c r="C2" s="2" t="s">
        <v>66</v>
      </c>
      <c r="D2" s="2" t="s">
        <v>2</v>
      </c>
      <c r="E2" s="2" t="s">
        <v>66</v>
      </c>
    </row>
    <row r="3" spans="1:5">
      <c r="A3" s="3" t="s">
        <v>148</v>
      </c>
    </row>
    <row r="4" spans="1:5">
      <c r="A4" s="4" t="s">
        <v>307</v>
      </c>
      <c r="B4" s="4" t="s">
        <v>241</v>
      </c>
      <c r="C4" s="4" t="s">
        <v>241</v>
      </c>
      <c r="D4" s="4" t="s">
        <v>241</v>
      </c>
      <c r="E4" s="4" t="s">
        <v>24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308</v>
      </c>
      <c r="B1" s="2" t="s">
        <v>309</v>
      </c>
    </row>
    <row r="2" spans="1:2">
      <c r="A2" s="3" t="s">
        <v>152</v>
      </c>
    </row>
    <row r="3" spans="1:2">
      <c r="A3" s="4" t="s">
        <v>310</v>
      </c>
      <c r="B3" s="7" t="n">
        <v>34200</v>
      </c>
    </row>
    <row r="4" spans="1:2">
      <c r="A4" s="4" t="s">
        <v>311</v>
      </c>
      <c r="B4" s="5" t="n">
        <v>68400</v>
      </c>
    </row>
    <row r="5" spans="1:2">
      <c r="A5" s="4" t="s">
        <v>312</v>
      </c>
      <c r="B5" s="5" t="n">
        <v>5700</v>
      </c>
    </row>
    <row r="6" spans="1:2">
      <c r="A6" s="4" t="s">
        <v>313</v>
      </c>
      <c r="B6" s="7" t="n">
        <v>108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14</v>
      </c>
      <c r="B1" s="2" t="s">
        <v>65</v>
      </c>
      <c r="D1" s="2" t="s">
        <v>1</v>
      </c>
    </row>
    <row r="2" spans="1:5">
      <c r="B2" s="2" t="s">
        <v>2</v>
      </c>
      <c r="C2" s="2" t="s">
        <v>66</v>
      </c>
      <c r="D2" s="2" t="s">
        <v>2</v>
      </c>
      <c r="E2" s="2" t="s">
        <v>66</v>
      </c>
    </row>
    <row r="3" spans="1:5">
      <c r="A3" s="3" t="s">
        <v>152</v>
      </c>
    </row>
    <row r="4" spans="1:5">
      <c r="A4" s="4" t="s">
        <v>315</v>
      </c>
      <c r="B4" s="7" t="n">
        <v>22887</v>
      </c>
      <c r="C4" s="7" t="n">
        <v>19481</v>
      </c>
      <c r="D4" s="7" t="n">
        <v>45088</v>
      </c>
      <c r="E4" s="7" t="n">
        <v>3971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16</v>
      </c>
      <c r="B1" s="2" t="s">
        <v>231</v>
      </c>
    </row>
    <row r="2" spans="1:4">
      <c r="B2" s="2" t="s">
        <v>28</v>
      </c>
      <c r="C2" s="2" t="s">
        <v>2</v>
      </c>
      <c r="D2" s="2" t="s">
        <v>317</v>
      </c>
    </row>
    <row r="3" spans="1:4">
      <c r="A3" s="4" t="s">
        <v>43</v>
      </c>
      <c r="B3" s="7" t="n">
        <v>1094702</v>
      </c>
      <c r="C3" s="7" t="n">
        <v>1094702</v>
      </c>
    </row>
    <row r="4" spans="1:4">
      <c r="A4" s="4" t="s">
        <v>318</v>
      </c>
    </row>
    <row r="5" spans="1:4">
      <c r="A5" s="4" t="s">
        <v>319</v>
      </c>
      <c r="B5" s="5" t="n">
        <v>6000000</v>
      </c>
    </row>
    <row r="6" spans="1:4">
      <c r="A6" s="4" t="s">
        <v>320</v>
      </c>
      <c r="B6" s="7" t="n">
        <v>1500020</v>
      </c>
    </row>
    <row r="7" spans="1:4">
      <c r="A7" s="4" t="s">
        <v>321</v>
      </c>
      <c r="B7" s="5" t="n">
        <v>404600</v>
      </c>
    </row>
    <row r="8" spans="1:4">
      <c r="A8" s="4" t="s">
        <v>322</v>
      </c>
      <c r="D8" s="7" t="n">
        <v>719400</v>
      </c>
    </row>
    <row r="9" spans="1:4">
      <c r="A9" s="4" t="s">
        <v>323</v>
      </c>
      <c r="D9" s="5" t="n">
        <v>90518</v>
      </c>
    </row>
    <row r="10" spans="1:4">
      <c r="A10" s="4" t="s">
        <v>43</v>
      </c>
      <c r="D10" s="5" t="n">
        <v>1904620</v>
      </c>
    </row>
    <row r="11" spans="1:4">
      <c r="A11" s="4" t="s">
        <v>324</v>
      </c>
      <c r="D11" s="5" t="n">
        <v>809918</v>
      </c>
    </row>
    <row r="12" spans="1:4">
      <c r="A12" s="4" t="s">
        <v>325</v>
      </c>
      <c r="B12" s="7" t="n">
        <v>1094702</v>
      </c>
    </row>
    <row r="13" spans="1:4">
      <c r="A13" s="3" t="s">
        <v>326</v>
      </c>
    </row>
    <row r="14" spans="1:4">
      <c r="A14" s="4" t="s">
        <v>327</v>
      </c>
      <c r="D14" s="5" t="n">
        <v>57025</v>
      </c>
    </row>
    <row r="15" spans="1:4">
      <c r="A15" s="4" t="s">
        <v>328</v>
      </c>
      <c r="D15" s="5" t="n">
        <v>15476</v>
      </c>
    </row>
    <row r="16" spans="1:4">
      <c r="A16" s="4" t="s">
        <v>329</v>
      </c>
      <c r="D16" s="5" t="n">
        <v>5408</v>
      </c>
    </row>
    <row r="17" spans="1:4">
      <c r="A17" s="4" t="s">
        <v>330</v>
      </c>
      <c r="D17" s="5" t="n">
        <v>152000</v>
      </c>
    </row>
    <row r="18" spans="1:4">
      <c r="A18" s="4" t="s">
        <v>331</v>
      </c>
      <c r="D18" s="5" t="n">
        <v>229909</v>
      </c>
    </row>
    <row r="19" spans="1:4">
      <c r="A19" s="3" t="s">
        <v>332</v>
      </c>
    </row>
    <row r="20" spans="1:4">
      <c r="A20" s="4" t="s">
        <v>47</v>
      </c>
      <c r="D20" s="5" t="n">
        <v>69485</v>
      </c>
    </row>
    <row r="21" spans="1:4">
      <c r="A21" s="4" t="s">
        <v>49</v>
      </c>
      <c r="D21" s="5" t="n">
        <v>69906</v>
      </c>
    </row>
    <row r="22" spans="1:4">
      <c r="A22" s="4" t="s">
        <v>333</v>
      </c>
      <c r="D22" s="5" t="n">
        <v>139391</v>
      </c>
    </row>
    <row r="23" spans="1:4">
      <c r="A23" s="4" t="s">
        <v>334</v>
      </c>
      <c r="D23" s="5" t="n">
        <v>90518</v>
      </c>
    </row>
    <row r="24" spans="1:4">
      <c r="A24" s="4" t="s">
        <v>335</v>
      </c>
    </row>
    <row r="25" spans="1:4">
      <c r="A25" s="4" t="s">
        <v>322</v>
      </c>
      <c r="D25" s="5" t="n">
        <v>69300</v>
      </c>
    </row>
    <row r="26" spans="1:4">
      <c r="A26" s="4" t="s">
        <v>336</v>
      </c>
    </row>
    <row r="27" spans="1:4">
      <c r="A27" s="4" t="s">
        <v>322</v>
      </c>
      <c r="D27" s="5" t="n">
        <v>44900</v>
      </c>
    </row>
    <row r="28" spans="1:4">
      <c r="A28" s="4" t="s">
        <v>337</v>
      </c>
    </row>
    <row r="29" spans="1:4">
      <c r="A29" s="4" t="s">
        <v>322</v>
      </c>
      <c r="D29" s="5" t="n">
        <v>525100</v>
      </c>
    </row>
    <row r="30" spans="1:4">
      <c r="A30" s="4" t="s">
        <v>338</v>
      </c>
    </row>
    <row r="31" spans="1:4">
      <c r="A31" s="4" t="s">
        <v>322</v>
      </c>
      <c r="D31" s="5" t="n">
        <v>53800</v>
      </c>
    </row>
    <row r="32" spans="1:4">
      <c r="A32" s="4" t="s">
        <v>339</v>
      </c>
    </row>
    <row r="33" spans="1:4">
      <c r="A33" s="4" t="s">
        <v>322</v>
      </c>
      <c r="D33" s="7" t="n">
        <v>26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6"/>
    <col customWidth="1" max="6" min="6" width="14"/>
  </cols>
  <sheetData>
    <row r="1" spans="1:6">
      <c r="A1" s="1" t="s">
        <v>340</v>
      </c>
      <c r="B1" s="2" t="s">
        <v>65</v>
      </c>
      <c r="C1" s="2" t="s">
        <v>1</v>
      </c>
      <c r="E1" s="2" t="s">
        <v>231</v>
      </c>
    </row>
    <row r="2" spans="1:6">
      <c r="B2" s="2" t="s">
        <v>2</v>
      </c>
      <c r="C2" s="2" t="s">
        <v>2</v>
      </c>
      <c r="D2" s="2" t="s">
        <v>66</v>
      </c>
      <c r="E2" s="2" t="s">
        <v>28</v>
      </c>
      <c r="F2" s="2" t="s">
        <v>341</v>
      </c>
    </row>
    <row r="3" spans="1:6">
      <c r="A3" s="4" t="s">
        <v>342</v>
      </c>
      <c r="C3" s="7" t="n">
        <v>625000</v>
      </c>
      <c r="D3" s="7" t="n">
        <v>217326</v>
      </c>
    </row>
    <row r="4" spans="1:6">
      <c r="A4" s="4" t="s">
        <v>343</v>
      </c>
    </row>
    <row r="5" spans="1:6">
      <c r="A5" s="4" t="s">
        <v>344</v>
      </c>
      <c r="B5" s="5" t="n">
        <v>275000</v>
      </c>
      <c r="C5" s="5" t="n">
        <v>625000</v>
      </c>
    </row>
    <row r="6" spans="1:6">
      <c r="A6" s="4" t="s">
        <v>342</v>
      </c>
      <c r="B6" s="7" t="n">
        <v>275000</v>
      </c>
      <c r="C6" s="7" t="n">
        <v>625000</v>
      </c>
    </row>
    <row r="7" spans="1:6">
      <c r="A7" s="4" t="s">
        <v>345</v>
      </c>
    </row>
    <row r="8" spans="1:6">
      <c r="A8" s="4" t="s">
        <v>346</v>
      </c>
      <c r="E8" s="7" t="n">
        <v>535000</v>
      </c>
      <c r="F8" s="7" t="n">
        <v>1875000</v>
      </c>
    </row>
    <row r="9" spans="1:6">
      <c r="A9" s="4" t="s">
        <v>344</v>
      </c>
      <c r="E9" s="5" t="n">
        <v>785000</v>
      </c>
      <c r="F9" s="5" t="n">
        <v>5625000</v>
      </c>
    </row>
    <row r="10" spans="1:6">
      <c r="A10" s="4" t="s">
        <v>347</v>
      </c>
    </row>
    <row r="11" spans="1:6">
      <c r="A11" s="4" t="s">
        <v>348</v>
      </c>
      <c r="C11" s="7" t="n">
        <v>500000</v>
      </c>
    </row>
    <row r="12" spans="1:6">
      <c r="A12" s="4" t="s">
        <v>349</v>
      </c>
      <c r="C12" s="5" t="n">
        <v>225000</v>
      </c>
    </row>
    <row r="13" spans="1:6">
      <c r="A13" s="4" t="s">
        <v>350</v>
      </c>
      <c r="B13" s="9" t="n">
        <v>1.25</v>
      </c>
      <c r="C13" s="9" t="n">
        <v>1.25</v>
      </c>
    </row>
    <row r="14" spans="1:6">
      <c r="A14" s="4" t="s">
        <v>351</v>
      </c>
    </row>
    <row r="15" spans="1:6">
      <c r="A15" s="4" t="s">
        <v>352</v>
      </c>
      <c r="E15" s="5" t="n">
        <v>2926294</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391123</v>
      </c>
      <c r="C4" s="7" t="n">
        <v>224718</v>
      </c>
      <c r="D4" s="7" t="n">
        <v>635502</v>
      </c>
      <c r="E4" s="7" t="n">
        <v>454704</v>
      </c>
    </row>
    <row r="5" spans="1:5">
      <c r="A5" s="4" t="s">
        <v>69</v>
      </c>
      <c r="B5" s="5" t="n">
        <v>543199</v>
      </c>
      <c r="C5" s="5" t="n">
        <v>368109</v>
      </c>
      <c r="D5" s="5" t="n">
        <v>1061160</v>
      </c>
      <c r="E5" s="5" t="n">
        <v>755352</v>
      </c>
    </row>
    <row r="6" spans="1:5">
      <c r="A6" s="4" t="s">
        <v>70</v>
      </c>
      <c r="B6" s="5" t="n">
        <v>31875</v>
      </c>
      <c r="C6" s="5" t="n">
        <v>13366</v>
      </c>
      <c r="D6" s="5" t="n">
        <v>41031</v>
      </c>
      <c r="E6" s="5" t="n">
        <v>24030</v>
      </c>
    </row>
    <row r="7" spans="1:5">
      <c r="A7" s="4" t="s">
        <v>71</v>
      </c>
      <c r="B7" s="5" t="n">
        <v>1500</v>
      </c>
      <c r="C7" s="5" t="n">
        <v>7000</v>
      </c>
      <c r="D7" s="5" t="n">
        <v>3000</v>
      </c>
      <c r="E7" s="5" t="n">
        <v>6400</v>
      </c>
    </row>
    <row r="8" spans="1:5">
      <c r="A8" s="4" t="s">
        <v>72</v>
      </c>
      <c r="B8" s="5" t="n">
        <v>967697</v>
      </c>
      <c r="C8" s="5" t="n">
        <v>613193</v>
      </c>
      <c r="D8" s="5" t="n">
        <v>1740693</v>
      </c>
      <c r="E8" s="5" t="n">
        <v>1240486</v>
      </c>
    </row>
    <row r="9" spans="1:5">
      <c r="A9" s="3" t="s">
        <v>73</v>
      </c>
    </row>
    <row r="10" spans="1:5">
      <c r="A10" s="4" t="s">
        <v>74</v>
      </c>
      <c r="B10" s="5" t="n">
        <v>20707</v>
      </c>
      <c r="C10" s="5" t="n">
        <v>20036</v>
      </c>
      <c r="D10" s="5" t="n">
        <v>40964</v>
      </c>
      <c r="E10" s="5" t="n">
        <v>37367</v>
      </c>
    </row>
    <row r="11" spans="1:5">
      <c r="A11" s="4" t="s">
        <v>75</v>
      </c>
      <c r="B11" s="5" t="n">
        <v>359557</v>
      </c>
      <c r="C11" s="5" t="n">
        <v>290682</v>
      </c>
      <c r="D11" s="5" t="n">
        <v>629651</v>
      </c>
      <c r="E11" s="5" t="n">
        <v>633448</v>
      </c>
    </row>
    <row r="12" spans="1:5">
      <c r="A12" s="4" t="s">
        <v>76</v>
      </c>
      <c r="B12" s="5" t="n">
        <v>24767</v>
      </c>
      <c r="C12" s="5" t="n">
        <v>38127</v>
      </c>
      <c r="D12" s="5" t="n">
        <v>49444</v>
      </c>
      <c r="E12" s="5" t="n">
        <v>77293</v>
      </c>
    </row>
    <row r="13" spans="1:5">
      <c r="A13" s="4" t="s">
        <v>77</v>
      </c>
      <c r="B13" s="5" t="n">
        <v>154982</v>
      </c>
      <c r="C13" s="5" t="n">
        <v>125428</v>
      </c>
      <c r="D13" s="5" t="n">
        <v>276808</v>
      </c>
      <c r="E13" s="5" t="n">
        <v>184418</v>
      </c>
    </row>
    <row r="14" spans="1:5">
      <c r="A14" s="4" t="s">
        <v>78</v>
      </c>
      <c r="B14" s="5" t="n">
        <v>50000</v>
      </c>
      <c r="C14" s="5" t="n">
        <v>50000</v>
      </c>
      <c r="D14" s="5" t="n">
        <v>103000</v>
      </c>
      <c r="E14" s="5" t="n">
        <v>113333</v>
      </c>
    </row>
    <row r="15" spans="1:5">
      <c r="A15" s="4" t="s">
        <v>79</v>
      </c>
      <c r="B15" s="5" t="n">
        <v>74591</v>
      </c>
      <c r="C15" s="5" t="n">
        <v>75964</v>
      </c>
      <c r="D15" s="5" t="n">
        <v>176469</v>
      </c>
      <c r="E15" s="5" t="n">
        <v>191464</v>
      </c>
    </row>
    <row r="16" spans="1:5">
      <c r="A16" s="4" t="s">
        <v>80</v>
      </c>
      <c r="B16" s="5" t="n">
        <v>403710</v>
      </c>
      <c r="C16" s="5" t="n">
        <v>397266</v>
      </c>
      <c r="D16" s="5" t="n">
        <v>781429</v>
      </c>
      <c r="E16" s="5" t="n">
        <v>812496</v>
      </c>
    </row>
    <row r="17" spans="1:5">
      <c r="A17" s="4" t="s">
        <v>81</v>
      </c>
      <c r="B17" s="5" t="n">
        <v>1088314</v>
      </c>
      <c r="C17" s="5" t="n">
        <v>997503</v>
      </c>
      <c r="D17" s="5" t="n">
        <v>2057765</v>
      </c>
      <c r="E17" s="5" t="n">
        <v>2049819</v>
      </c>
    </row>
    <row r="18" spans="1:5">
      <c r="A18" s="4" t="s">
        <v>82</v>
      </c>
      <c r="B18" s="5" t="n">
        <v>-120617</v>
      </c>
      <c r="C18" s="5" t="n">
        <v>-384310</v>
      </c>
      <c r="D18" s="5" t="n">
        <v>-317072</v>
      </c>
      <c r="E18" s="5" t="n">
        <v>-809333</v>
      </c>
    </row>
    <row r="19" spans="1:5">
      <c r="A19" s="3" t="s">
        <v>83</v>
      </c>
    </row>
    <row r="20" spans="1:5">
      <c r="A20" s="4" t="s">
        <v>84</v>
      </c>
      <c r="B20" s="5" t="n">
        <v>0</v>
      </c>
      <c r="C20" s="5" t="n">
        <v>0</v>
      </c>
      <c r="D20" s="5" t="n">
        <v>191</v>
      </c>
      <c r="E20" s="5" t="n">
        <v>0</v>
      </c>
    </row>
    <row r="21" spans="1:5">
      <c r="A21" s="4" t="s">
        <v>85</v>
      </c>
      <c r="B21" s="5" t="n">
        <v>-16328</v>
      </c>
      <c r="C21" s="5" t="n">
        <v>-1968</v>
      </c>
      <c r="D21" s="5" t="n">
        <v>-28331</v>
      </c>
      <c r="E21" s="5" t="n">
        <v>-4523</v>
      </c>
    </row>
    <row r="22" spans="1:5">
      <c r="A22" s="4" t="s">
        <v>86</v>
      </c>
      <c r="B22" s="5" t="n">
        <v>-16328</v>
      </c>
      <c r="C22" s="5" t="n">
        <v>-1968</v>
      </c>
      <c r="D22" s="5" t="n">
        <v>-28140</v>
      </c>
      <c r="E22" s="5" t="n">
        <v>-4523</v>
      </c>
    </row>
    <row r="23" spans="1:5">
      <c r="A23" s="4" t="s">
        <v>87</v>
      </c>
      <c r="B23" s="7" t="n">
        <v>-136945</v>
      </c>
      <c r="C23" s="7" t="n">
        <v>-386278</v>
      </c>
      <c r="D23" s="7" t="n">
        <v>-345212</v>
      </c>
      <c r="E23" s="7" t="n">
        <v>-813856</v>
      </c>
    </row>
    <row r="24" spans="1:5">
      <c r="A24" s="4" t="s">
        <v>88</v>
      </c>
      <c r="B24" s="4" t="s">
        <v>89</v>
      </c>
      <c r="C24" s="4" t="s">
        <v>89</v>
      </c>
      <c r="D24" s="4" t="s">
        <v>89</v>
      </c>
      <c r="E24" s="4" t="s">
        <v>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353</v>
      </c>
      <c r="B1" s="2" t="s">
        <v>65</v>
      </c>
      <c r="D1" s="2" t="s">
        <v>231</v>
      </c>
    </row>
    <row r="2" spans="1:4">
      <c r="B2" s="2" t="s">
        <v>2</v>
      </c>
      <c r="C2" s="2" t="s">
        <v>354</v>
      </c>
      <c r="D2" s="2" t="s">
        <v>28</v>
      </c>
    </row>
    <row r="3" spans="1:4">
      <c r="A3" s="3" t="s">
        <v>355</v>
      </c>
    </row>
    <row r="4" spans="1:4">
      <c r="A4" s="4" t="s">
        <v>356</v>
      </c>
      <c r="B4" s="5" t="n">
        <v>2213346</v>
      </c>
      <c r="C4" s="5" t="n">
        <v>2200346</v>
      </c>
      <c r="D4" s="5" t="n">
        <v>1500996</v>
      </c>
    </row>
    <row r="5" spans="1:4">
      <c r="A5" s="4" t="s">
        <v>357</v>
      </c>
      <c r="B5" s="5" t="n">
        <v>37600</v>
      </c>
      <c r="C5" s="5" t="n">
        <v>12000</v>
      </c>
      <c r="D5" s="5" t="n">
        <v>1024400</v>
      </c>
    </row>
    <row r="6" spans="1:4">
      <c r="A6" s="4" t="s">
        <v>358</v>
      </c>
      <c r="D6" s="5" t="n">
        <v>0</v>
      </c>
    </row>
    <row r="7" spans="1:4">
      <c r="A7" s="4" t="s">
        <v>359</v>
      </c>
      <c r="D7" s="5" t="n">
        <v>325050</v>
      </c>
    </row>
    <row r="8" spans="1:4">
      <c r="A8" s="4" t="s">
        <v>360</v>
      </c>
      <c r="B8" s="5" t="n">
        <v>2249946</v>
      </c>
      <c r="C8" s="5" t="n">
        <v>2213346</v>
      </c>
      <c r="D8" s="5" t="n">
        <v>2200346</v>
      </c>
    </row>
    <row r="9" spans="1:4">
      <c r="A9" s="4" t="s">
        <v>361</v>
      </c>
      <c r="B9" s="5" t="n">
        <v>2203813</v>
      </c>
      <c r="C9" s="5" t="n">
        <v>2200346</v>
      </c>
    </row>
    <row r="10" spans="1:4">
      <c r="A10" s="3" t="s">
        <v>362</v>
      </c>
    </row>
    <row r="11" spans="1:4">
      <c r="A11" s="4" t="s">
        <v>356</v>
      </c>
      <c r="B11" s="7" t="n">
        <v>33661</v>
      </c>
      <c r="C11" s="7" t="n">
        <v>22129</v>
      </c>
      <c r="D11" s="7" t="n">
        <v>7359</v>
      </c>
    </row>
    <row r="12" spans="1:4">
      <c r="A12" s="4" t="s">
        <v>357</v>
      </c>
      <c r="C12" s="5" t="n">
        <v>11532</v>
      </c>
      <c r="D12" s="5" t="n">
        <v>19677</v>
      </c>
    </row>
    <row r="13" spans="1:4">
      <c r="A13" s="4" t="s">
        <v>358</v>
      </c>
      <c r="D13" s="4" t="s">
        <v>363</v>
      </c>
    </row>
    <row r="14" spans="1:4">
      <c r="A14" s="4" t="s">
        <v>359</v>
      </c>
      <c r="D14" s="5" t="n">
        <v>4907</v>
      </c>
    </row>
    <row r="15" spans="1:4">
      <c r="A15" s="4" t="s">
        <v>360</v>
      </c>
      <c r="B15" s="7" t="n">
        <v>0</v>
      </c>
      <c r="C15" s="7" t="n">
        <v>33661</v>
      </c>
      <c r="D15" s="7" t="n">
        <v>22129</v>
      </c>
    </row>
    <row r="16" spans="1:4">
      <c r="A16" s="3" t="s">
        <v>364</v>
      </c>
    </row>
    <row r="17" spans="1:4">
      <c r="A17" s="4" t="s">
        <v>365</v>
      </c>
      <c r="C17" s="9" t="n">
        <v>0.64</v>
      </c>
      <c r="D17" s="4" t="s">
        <v>366</v>
      </c>
    </row>
    <row r="18" spans="1:4">
      <c r="A18" s="4" t="s">
        <v>367</v>
      </c>
      <c r="B18" s="9" t="n">
        <v>1.19</v>
      </c>
      <c r="C18" s="10" t="n">
        <v>0.04</v>
      </c>
      <c r="D18" s="5" t="n">
        <v>1</v>
      </c>
    </row>
    <row r="19" spans="1:4">
      <c r="A19" s="4" t="s">
        <v>368</v>
      </c>
      <c r="D19" s="4" t="s">
        <v>363</v>
      </c>
    </row>
    <row r="20" spans="1:4">
      <c r="A20" s="4" t="s">
        <v>369</v>
      </c>
      <c r="D20" s="10" t="n">
        <v>0.33</v>
      </c>
    </row>
    <row r="21" spans="1:4">
      <c r="A21" s="4" t="s">
        <v>370</v>
      </c>
      <c r="D21" s="10" t="n">
        <v>0.64</v>
      </c>
    </row>
    <row r="22" spans="1:4">
      <c r="A22" s="4" t="s">
        <v>371</v>
      </c>
      <c r="B22" s="9" t="n">
        <v>0.64</v>
      </c>
      <c r="C22" s="9" t="n">
        <v>0.64</v>
      </c>
      <c r="D22" s="4" t="s">
        <v>372</v>
      </c>
    </row>
    <row r="23" spans="1:4">
      <c r="A23" s="3" t="s">
        <v>373</v>
      </c>
    </row>
    <row r="24" spans="1:4">
      <c r="A24" s="4" t="s">
        <v>374</v>
      </c>
      <c r="B24" s="4" t="s">
        <v>375</v>
      </c>
      <c r="C24" s="4" t="s">
        <v>376</v>
      </c>
      <c r="D24" s="4" t="s">
        <v>377</v>
      </c>
    </row>
    <row r="25" spans="1:4">
      <c r="A25" s="4" t="s">
        <v>378</v>
      </c>
      <c r="D25" s="4" t="s">
        <v>379</v>
      </c>
    </row>
    <row r="26" spans="1:4">
      <c r="A26" s="4" t="s">
        <v>380</v>
      </c>
      <c r="B26" s="4" t="s">
        <v>379</v>
      </c>
      <c r="C26" s="4" t="s">
        <v>38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6"/>
  </cols>
  <sheetData>
    <row r="1" spans="1:5">
      <c r="A1" s="1" t="s">
        <v>382</v>
      </c>
      <c r="B1" s="2" t="s">
        <v>65</v>
      </c>
      <c r="D1" s="2" t="s">
        <v>1</v>
      </c>
      <c r="E1" s="2" t="s">
        <v>231</v>
      </c>
    </row>
    <row r="2" spans="1:5">
      <c r="B2" s="2" t="s">
        <v>2</v>
      </c>
      <c r="C2" s="2" t="s">
        <v>354</v>
      </c>
      <c r="D2" s="2" t="s">
        <v>2</v>
      </c>
      <c r="E2" s="2" t="s">
        <v>28</v>
      </c>
    </row>
    <row r="3" spans="1:5">
      <c r="A3" s="4" t="s">
        <v>383</v>
      </c>
      <c r="E3" s="7" t="n">
        <v>22129</v>
      </c>
    </row>
    <row r="4" spans="1:5">
      <c r="A4" s="4" t="s">
        <v>384</v>
      </c>
      <c r="B4" s="7" t="n">
        <v>11532</v>
      </c>
      <c r="D4" s="7" t="n">
        <v>11532</v>
      </c>
    </row>
    <row r="5" spans="1:5">
      <c r="A5" s="4" t="s">
        <v>385</v>
      </c>
    </row>
    <row r="6" spans="1:5">
      <c r="A6" s="4" t="s">
        <v>386</v>
      </c>
      <c r="B6" s="5" t="n">
        <v>9000000</v>
      </c>
      <c r="D6" s="5" t="n">
        <v>9000000</v>
      </c>
    </row>
    <row r="7" spans="1:5">
      <c r="A7" s="4" t="s">
        <v>387</v>
      </c>
      <c r="D7" s="4" t="s">
        <v>388</v>
      </c>
    </row>
    <row r="8" spans="1:5">
      <c r="A8" s="4" t="s">
        <v>389</v>
      </c>
    </row>
    <row r="9" spans="1:5">
      <c r="A9" s="4" t="s">
        <v>386</v>
      </c>
      <c r="B9" s="5" t="n">
        <v>20000000</v>
      </c>
      <c r="D9" s="5" t="n">
        <v>20000000</v>
      </c>
    </row>
    <row r="10" spans="1:5">
      <c r="A10" s="4" t="s">
        <v>387</v>
      </c>
      <c r="D10" s="4" t="s">
        <v>390</v>
      </c>
    </row>
    <row r="11" spans="1:5">
      <c r="A11" s="4" t="s">
        <v>384</v>
      </c>
      <c r="B11" s="7" t="n">
        <v>0</v>
      </c>
      <c r="D11" s="7" t="n">
        <v>0</v>
      </c>
    </row>
    <row r="12" spans="1:5">
      <c r="A12" s="4" t="s">
        <v>357</v>
      </c>
      <c r="B12" s="5" t="n">
        <v>37600</v>
      </c>
      <c r="C12" s="5" t="n">
        <v>21000</v>
      </c>
    </row>
    <row r="13" spans="1:5">
      <c r="A13" s="4" t="s">
        <v>391</v>
      </c>
    </row>
    <row r="14" spans="1:5">
      <c r="A14" s="4" t="s">
        <v>384</v>
      </c>
      <c r="B14" s="7" t="n">
        <v>0</v>
      </c>
      <c r="D14" s="7" t="n">
        <v>0</v>
      </c>
    </row>
    <row r="15" spans="1:5">
      <c r="A15" s="4" t="s">
        <v>392</v>
      </c>
    </row>
    <row r="16" spans="1:5">
      <c r="A16" s="4" t="s">
        <v>384</v>
      </c>
      <c r="C16" s="7" t="n">
        <v>1153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393</v>
      </c>
      <c r="B1" s="2" t="s">
        <v>65</v>
      </c>
      <c r="D1" s="2" t="s">
        <v>1</v>
      </c>
    </row>
    <row r="2" spans="1:6">
      <c r="B2" s="2" t="s">
        <v>2</v>
      </c>
      <c r="C2" s="2" t="s">
        <v>66</v>
      </c>
      <c r="D2" s="2" t="s">
        <v>2</v>
      </c>
      <c r="E2" s="2" t="s">
        <v>66</v>
      </c>
      <c r="F2" s="2" t="s">
        <v>28</v>
      </c>
    </row>
    <row r="3" spans="1:6">
      <c r="A3" s="4" t="s">
        <v>32</v>
      </c>
      <c r="B3" s="7" t="n">
        <v>4506</v>
      </c>
      <c r="D3" s="7" t="n">
        <v>4506</v>
      </c>
      <c r="F3" s="7" t="n">
        <v>4506</v>
      </c>
    </row>
    <row r="4" spans="1:6">
      <c r="A4" s="4" t="s">
        <v>394</v>
      </c>
      <c r="B4" s="5" t="n">
        <v>50000</v>
      </c>
      <c r="C4" s="7" t="n">
        <v>50000</v>
      </c>
      <c r="D4" s="5" t="n">
        <v>103000</v>
      </c>
      <c r="E4" s="7" t="n">
        <v>113333</v>
      </c>
    </row>
    <row r="5" spans="1:6">
      <c r="A5" s="4" t="s">
        <v>395</v>
      </c>
      <c r="B5" s="5" t="n">
        <v>154982</v>
      </c>
      <c r="C5" s="5" t="n">
        <v>125428</v>
      </c>
      <c r="D5" s="5" t="n">
        <v>276808</v>
      </c>
      <c r="E5" s="5" t="n">
        <v>184418</v>
      </c>
    </row>
    <row r="6" spans="1:6">
      <c r="A6" s="4" t="s">
        <v>396</v>
      </c>
      <c r="B6" s="5" t="n">
        <v>359557</v>
      </c>
      <c r="C6" s="5" t="n">
        <v>290682</v>
      </c>
      <c r="D6" s="5" t="n">
        <v>629651</v>
      </c>
      <c r="E6" s="5" t="n">
        <v>633448</v>
      </c>
    </row>
    <row r="7" spans="1:6">
      <c r="A7" s="4" t="s">
        <v>397</v>
      </c>
    </row>
    <row r="8" spans="1:6">
      <c r="A8" s="4" t="s">
        <v>32</v>
      </c>
      <c r="B8" s="5" t="n">
        <v>4506</v>
      </c>
      <c r="D8" s="5" t="n">
        <v>4506</v>
      </c>
      <c r="F8" s="7" t="n">
        <v>4506</v>
      </c>
    </row>
    <row r="9" spans="1:6">
      <c r="A9" s="4" t="s">
        <v>394</v>
      </c>
      <c r="B9" s="5" t="n">
        <v>50000</v>
      </c>
      <c r="C9" s="5" t="n">
        <v>50000</v>
      </c>
      <c r="D9" s="5" t="n">
        <v>103000</v>
      </c>
      <c r="E9" s="5" t="n">
        <v>113333</v>
      </c>
    </row>
    <row r="10" spans="1:6">
      <c r="A10" s="4" t="s">
        <v>398</v>
      </c>
    </row>
    <row r="11" spans="1:6">
      <c r="A11" s="4" t="s">
        <v>395</v>
      </c>
      <c r="B11" s="5" t="n">
        <v>15000</v>
      </c>
      <c r="C11" s="5" t="n">
        <v>15000</v>
      </c>
      <c r="D11" s="5" t="n">
        <v>30000</v>
      </c>
      <c r="E11" s="5" t="n">
        <v>30000</v>
      </c>
    </row>
    <row r="12" spans="1:6">
      <c r="A12" s="4" t="s">
        <v>399</v>
      </c>
    </row>
    <row r="13" spans="1:6">
      <c r="A13" s="4" t="s">
        <v>396</v>
      </c>
      <c r="B13" s="7" t="n">
        <v>109500</v>
      </c>
      <c r="C13" s="7" t="n">
        <v>109500</v>
      </c>
      <c r="D13" s="7" t="n">
        <v>225600</v>
      </c>
      <c r="E13" s="7" t="n">
        <v>225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6</v>
      </c>
    </row>
    <row r="3" spans="1:3">
      <c r="A3" s="3" t="s">
        <v>92</v>
      </c>
    </row>
    <row r="4" spans="1:3">
      <c r="A4" s="4" t="s">
        <v>93</v>
      </c>
      <c r="B4" s="7" t="n">
        <v>-345212</v>
      </c>
      <c r="C4" s="7" t="n">
        <v>-813856</v>
      </c>
    </row>
    <row r="5" spans="1:3">
      <c r="A5" s="3" t="s">
        <v>94</v>
      </c>
    </row>
    <row r="6" spans="1:3">
      <c r="A6" s="4" t="s">
        <v>76</v>
      </c>
      <c r="B6" s="5" t="n">
        <v>49444</v>
      </c>
      <c r="C6" s="5" t="n">
        <v>77293</v>
      </c>
    </row>
    <row r="7" spans="1:3">
      <c r="A7" s="4" t="s">
        <v>95</v>
      </c>
      <c r="B7" s="5" t="n">
        <v>0</v>
      </c>
      <c r="C7" s="5" t="n">
        <v>15787</v>
      </c>
    </row>
    <row r="8" spans="1:3">
      <c r="A8" s="4" t="s">
        <v>96</v>
      </c>
      <c r="B8" s="5" t="n">
        <v>0</v>
      </c>
      <c r="C8" s="5" t="n">
        <v>-18869</v>
      </c>
    </row>
    <row r="9" spans="1:3">
      <c r="A9" s="3" t="s">
        <v>97</v>
      </c>
    </row>
    <row r="10" spans="1:3">
      <c r="A10" s="4" t="s">
        <v>31</v>
      </c>
      <c r="B10" s="5" t="n">
        <v>-166902</v>
      </c>
      <c r="C10" s="5" t="n">
        <v>-14218</v>
      </c>
    </row>
    <row r="11" spans="1:3">
      <c r="A11" s="4" t="s">
        <v>32</v>
      </c>
      <c r="B11" s="5" t="n">
        <v>0</v>
      </c>
      <c r="C11" s="5" t="n">
        <v>32544</v>
      </c>
    </row>
    <row r="12" spans="1:3">
      <c r="A12" s="4" t="s">
        <v>33</v>
      </c>
      <c r="B12" s="5" t="n">
        <v>-24742</v>
      </c>
      <c r="C12" s="5" t="n">
        <v>-46094</v>
      </c>
    </row>
    <row r="13" spans="1:3">
      <c r="A13" s="4" t="s">
        <v>46</v>
      </c>
      <c r="B13" s="5" t="n">
        <v>22727</v>
      </c>
      <c r="C13" s="5" t="n">
        <v>31368</v>
      </c>
    </row>
    <row r="14" spans="1:3">
      <c r="A14" s="4" t="s">
        <v>98</v>
      </c>
      <c r="B14" s="5" t="n">
        <v>0</v>
      </c>
      <c r="C14" s="5" t="n">
        <v>-2300</v>
      </c>
    </row>
    <row r="15" spans="1:3">
      <c r="A15" s="4" t="s">
        <v>47</v>
      </c>
      <c r="B15" s="5" t="n">
        <v>-3609</v>
      </c>
      <c r="C15" s="5" t="n">
        <v>4534</v>
      </c>
    </row>
    <row r="16" spans="1:3">
      <c r="A16" s="4" t="s">
        <v>48</v>
      </c>
      <c r="B16" s="5" t="n">
        <v>47249</v>
      </c>
      <c r="C16" s="5" t="n">
        <v>12000</v>
      </c>
    </row>
    <row r="17" spans="1:3">
      <c r="A17" s="4" t="s">
        <v>99</v>
      </c>
      <c r="B17" s="5" t="n">
        <v>-421045</v>
      </c>
      <c r="C17" s="5" t="n">
        <v>-721811</v>
      </c>
    </row>
    <row r="18" spans="1:3">
      <c r="A18" s="3" t="s">
        <v>100</v>
      </c>
    </row>
    <row r="19" spans="1:3">
      <c r="A19" s="4" t="s">
        <v>101</v>
      </c>
      <c r="B19" s="5" t="n">
        <v>-2161</v>
      </c>
      <c r="C19" s="5" t="n">
        <v>-15787</v>
      </c>
    </row>
    <row r="20" spans="1:3">
      <c r="A20" s="4" t="s">
        <v>102</v>
      </c>
      <c r="B20" s="5" t="n">
        <v>0</v>
      </c>
      <c r="C20" s="5" t="n">
        <v>-10000</v>
      </c>
    </row>
    <row r="21" spans="1:3">
      <c r="A21" s="4" t="s">
        <v>103</v>
      </c>
      <c r="B21" s="5" t="n">
        <v>0</v>
      </c>
      <c r="C21" s="5" t="n">
        <v>50000</v>
      </c>
    </row>
    <row r="22" spans="1:3">
      <c r="A22" s="4" t="s">
        <v>104</v>
      </c>
      <c r="B22" s="5" t="n">
        <v>-50</v>
      </c>
      <c r="C22" s="5" t="n">
        <v>-79</v>
      </c>
    </row>
    <row r="23" spans="1:3">
      <c r="A23" s="4" t="s">
        <v>105</v>
      </c>
      <c r="B23" s="5" t="n">
        <v>-2211</v>
      </c>
      <c r="C23" s="5" t="n">
        <v>24134</v>
      </c>
    </row>
    <row r="24" spans="1:3">
      <c r="A24" s="3" t="s">
        <v>106</v>
      </c>
    </row>
    <row r="25" spans="1:3">
      <c r="A25" s="4" t="s">
        <v>107</v>
      </c>
      <c r="B25" s="5" t="n">
        <v>100000</v>
      </c>
      <c r="C25" s="5" t="n">
        <v>25101</v>
      </c>
    </row>
    <row r="26" spans="1:3">
      <c r="A26" s="4" t="s">
        <v>108</v>
      </c>
      <c r="B26" s="5" t="n">
        <v>-33667</v>
      </c>
      <c r="C26" s="5" t="n">
        <v>0</v>
      </c>
    </row>
    <row r="27" spans="1:3">
      <c r="A27" s="4" t="s">
        <v>109</v>
      </c>
      <c r="B27" s="5" t="n">
        <v>-1112</v>
      </c>
      <c r="C27" s="5" t="n">
        <v>0</v>
      </c>
    </row>
    <row r="28" spans="1:3">
      <c r="A28" s="4" t="s">
        <v>110</v>
      </c>
      <c r="B28" s="5" t="n">
        <v>625000</v>
      </c>
      <c r="C28" s="5" t="n">
        <v>217326</v>
      </c>
    </row>
    <row r="29" spans="1:3">
      <c r="A29" s="4" t="s">
        <v>111</v>
      </c>
      <c r="B29" s="5" t="n">
        <v>690221</v>
      </c>
      <c r="C29" s="5" t="n">
        <v>242427</v>
      </c>
    </row>
    <row r="30" spans="1:3">
      <c r="A30" s="4" t="s">
        <v>112</v>
      </c>
      <c r="B30" s="5" t="n">
        <v>266965</v>
      </c>
      <c r="C30" s="5" t="n">
        <v>-455249</v>
      </c>
    </row>
    <row r="31" spans="1:3">
      <c r="A31" s="4" t="s">
        <v>113</v>
      </c>
      <c r="B31" s="5" t="n">
        <v>132803</v>
      </c>
      <c r="C31" s="5" t="n">
        <v>801542</v>
      </c>
    </row>
    <row r="32" spans="1:3">
      <c r="A32" s="4" t="s">
        <v>114</v>
      </c>
      <c r="B32" s="5" t="n">
        <v>399768</v>
      </c>
      <c r="C32" s="5" t="n">
        <v>346293</v>
      </c>
    </row>
    <row r="33" spans="1:3">
      <c r="A33" s="3" t="s">
        <v>115</v>
      </c>
    </row>
    <row r="34" spans="1:3">
      <c r="A34" s="4" t="s">
        <v>116</v>
      </c>
      <c r="B34" s="5" t="n">
        <v>26267</v>
      </c>
      <c r="C34" s="5" t="n">
        <v>2555</v>
      </c>
    </row>
    <row r="35" spans="1:3">
      <c r="A35" s="4" t="s">
        <v>117</v>
      </c>
      <c r="B35" s="5" t="n">
        <v>0</v>
      </c>
      <c r="C35" s="5" t="n">
        <v>0</v>
      </c>
    </row>
    <row r="36" spans="1:3">
      <c r="A36" s="3" t="s">
        <v>118</v>
      </c>
    </row>
    <row r="37" spans="1:3">
      <c r="A37" s="4" t="s">
        <v>119</v>
      </c>
      <c r="B37" s="5" t="n">
        <v>0</v>
      </c>
      <c r="C37" s="5" t="n">
        <v>1904620</v>
      </c>
    </row>
    <row r="38" spans="1:3">
      <c r="A38" s="4" t="s">
        <v>120</v>
      </c>
      <c r="B38" s="5" t="n">
        <v>0</v>
      </c>
      <c r="C38" s="5" t="n">
        <v>809918</v>
      </c>
    </row>
    <row r="39" spans="1:3">
      <c r="A39" s="4" t="s">
        <v>121</v>
      </c>
      <c r="B39" s="7" t="n">
        <v>61365</v>
      </c>
      <c r="C3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4</v>
      </c>
    </row>
    <row r="4" spans="1:2">
      <c r="A4" s="4" t="s">
        <v>42</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8:26:40Z</dcterms:created>
  <dcterms:modified xmlns:dcterms="http://purl.org/dc/terms/" xmlns:xsi="http://www.w3.org/2001/XMLSchema-instance" xsi:type="dcterms:W3CDTF">2017-05-15T18:26:40Z</dcterms:modified>
</cp:coreProperties>
</file>